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MPAIRMENT OF GOODWILL AND OTHE" sheetId="8" r:id="rId8"/>
    <s:sheet name="IMPAIRMENT OF LONG-LIVED ASSETS" sheetId="9" r:id="rId9"/>
    <s:sheet name="ACQUISITIONS AND RECENT TRANSAC" sheetId="10" r:id="rId10"/>
    <s:sheet name="CONTINGENT EARN-OUT CONSIDERATI" sheetId="11" r:id="rId11"/>
    <s:sheet name="INVENTORIES" sheetId="12" r:id="rId12"/>
    <s:sheet name="PROPERTY AND EQUIPMENT" sheetId="13" r:id="rId13"/>
    <s:sheet name="AMORTIZABLE INTANGIBLE ASSETS" sheetId="14" r:id="rId14"/>
    <s:sheet name="DEFERRED FINANCING COSTS" sheetId="15" r:id="rId15"/>
    <s:sheet name="NOTES PAYABLE AND LONG-TERM DEB" sheetId="16" r:id="rId16"/>
    <s:sheet name="STOCK INCENTIVE PLAN" sheetId="17" r:id="rId17"/>
    <s:sheet name="EQUITY TRANSACTIONS" sheetId="18" r:id="rId18"/>
    <s:sheet name="BASIC AND DILUTED NET EARNINGS " sheetId="19" r:id="rId19"/>
    <s:sheet name="DERIVATIVE INSTRUMENTS" sheetId="20" r:id="rId20"/>
    <s:sheet name="FAIR VALUE MEASUREMENTS" sheetId="21" r:id="rId21"/>
    <s:sheet name="INCOME TAXES" sheetId="22" r:id="rId22"/>
    <s:sheet name="COMMITMENTS AND CONTINGENCIES" sheetId="23" r:id="rId23"/>
    <s:sheet name="SEGMENT DATA" sheetId="24" r:id="rId24"/>
    <s:sheet name="SUBSEQUENT EVENTS" sheetId="25" r:id="rId25"/>
    <s:sheet name="BASIS OF PRESENTATION (Policies" sheetId="26" r:id="rId26"/>
    <s:sheet name="ACQUISITIONS AND RECENT TRANS27" sheetId="27" r:id="rId27"/>
    <s:sheet name="CONTINGENT EARN-OUT CONSIDERA28" sheetId="28" r:id="rId28"/>
    <s:sheet name="INVENTORIES (Tables)" sheetId="29" r:id="rId29"/>
    <s:sheet name="PROPERTY AND EQUIPMENT (Tables)" sheetId="30" r:id="rId30"/>
    <s:sheet name="AMORTIZABLE INTANGIBLE ASSETS (" sheetId="31" r:id="rId31"/>
    <s:sheet name="DEFERRED FINANCING COSTS (Table" sheetId="32" r:id="rId32"/>
    <s:sheet name="NOTES PAYABLE AND LONG-TERM D33" sheetId="33" r:id="rId33"/>
    <s:sheet name="STOCK INCENTIVE PLAN (Tables)" sheetId="34" r:id="rId34"/>
    <s:sheet name="EQUITY TRANSACTIONS (Tables)" sheetId="35" r:id="rId35"/>
    <s:sheet name="DERIVATIVE INSTRUMENTS (Tables)" sheetId="36" r:id="rId36"/>
    <s:sheet name="FAIR VALUE MEASUREMENTS (Tables" sheetId="37" r:id="rId37"/>
    <s:sheet name="SEGMENT DATA (Tables)" sheetId="38" r:id="rId38"/>
    <s:sheet name="IMPAIRMENT OF GOODWILL AND OT39" sheetId="39" r:id="rId39"/>
    <s:sheet name="IMPAIRMENT OF LONG-LIVED ASSE40" sheetId="40" r:id="rId40"/>
    <s:sheet name="ACQUISITIONS AND RECENT TRANS41" sheetId="41" r:id="rId41"/>
    <s:sheet name="ACQUISITIONS AND RECENT TRANS42" sheetId="42" r:id="rId42"/>
    <s:sheet name="ACQUISITIONS AND RECENT TRANS43" sheetId="43" r:id="rId43"/>
    <s:sheet name="ACQUISITIONS AND RECENT TRANS44" sheetId="44" r:id="rId44"/>
    <s:sheet name="CONTINGENT EARN-OUT CONSIDERA45" sheetId="45" r:id="rId45"/>
    <s:sheet name="CONTINGENT EARN-OUT CONSIDERA46" sheetId="46" r:id="rId46"/>
    <s:sheet name="INVENTORIES (Details)" sheetId="47" r:id="rId47"/>
    <s:sheet name="PROPERTY AND EQUIPMENT (Details" sheetId="48" r:id="rId48"/>
    <s:sheet name="PROPERTY AND EQUIPMENT (Detai49" sheetId="49" r:id="rId49"/>
    <s:sheet name="AMORTIZABLE INTANGIBLE ASSETS50" sheetId="50" r:id="rId50"/>
    <s:sheet name="AMORTIZABLE INTANGIBLE ASSETS51" sheetId="51" r:id="rId51"/>
    <s:sheet name="DEFERRED FINANCING COSTS (Detai" sheetId="52" r:id="rId52"/>
    <s:sheet name="DEFERRED FINANCING COSTS (Det53" sheetId="53" r:id="rId53"/>
    <s:sheet name="NOTES PAYABLE AND LONG-TERM D54" sheetId="54" r:id="rId54"/>
    <s:sheet name="NOTES PAYABLE AND LONG-TERM D55" sheetId="55" r:id="rId55"/>
    <s:sheet name="NOTES PAYABLE AND LONG-TERM D56" sheetId="56" r:id="rId56"/>
    <s:sheet name="NOTES PAYABLE AND LONG-TERM D57" sheetId="57" r:id="rId57"/>
    <s:sheet name="NOTES PAYABLE AND LONG-TERM D58" sheetId="58" r:id="rId58"/>
    <s:sheet name="NOTES PAYABLE AND LONG-TERM D59" sheetId="59" r:id="rId59"/>
    <s:sheet name="NOTES PAYABLE AND LONG-TERM D60" sheetId="60" r:id="rId60"/>
    <s:sheet name="NOTES PAYABLE AND LONG-TERM D61" sheetId="61" r:id="rId61"/>
    <s:sheet name="NOTES PAYABLE AND LONG-TERM D62" sheetId="62" r:id="rId62"/>
    <s:sheet name="STOCK INCENTIVE PLAN (Details)" sheetId="63" r:id="rId63"/>
    <s:sheet name="STOCK INCENTIVE PLAN (Details 1" sheetId="64" r:id="rId64"/>
    <s:sheet name="STOCK INCENTIVE PLAN (Details 2" sheetId="65" r:id="rId65"/>
    <s:sheet name="STOCK INCENTIVE PLAN (Details 3" sheetId="66" r:id="rId66"/>
    <s:sheet name="STOCK INCENTIVE PLAN (Details T" sheetId="67" r:id="rId67"/>
    <s:sheet name="EQUITY TRANSACTIONS (Details)" sheetId="68" r:id="rId68"/>
    <s:sheet name="EQUITY TRANSACTIONS (Details Te" sheetId="69" r:id="rId69"/>
    <s:sheet name="BASIC AND DILUTED NET EARNING70" sheetId="70" r:id="rId70"/>
    <s:sheet name="DERIVATIVE INSTRUMENTS (Details" sheetId="71" r:id="rId71"/>
    <s:sheet name="DERIVATIVE INSTRUMENTS (Detai72" sheetId="72" r:id="rId72"/>
    <s:sheet name="FAIR VALUE MEASUREMENTS (Detail" sheetId="73" r:id="rId73"/>
    <s:sheet name="INCOME TAXES (Details Textual)" sheetId="74" r:id="rId74"/>
    <s:sheet name="COMMITMENTS AND CONTINGENCIES (" sheetId="75" r:id="rId75"/>
    <s:sheet name="SEGMENT DATA (Details)" sheetId="76" r:id="rId76"/>
    <s:sheet name="SEGMENT DATA (Details Textual)" sheetId="77" r:id="rId77"/>
    <s:sheet name="SUBSEQUENT EVENTS (Details Text" sheetId="78" r:id="rId78"/>
  </s:sheets>
  <s:definedNames/>
  <s:calcPr calcId="124519" calcMode="auto" fullCalcOnLoad="1"/>
</s:workbook>
</file>

<file path=xl/sharedStrings.xml><?xml version="1.0" encoding="utf-8"?>
<sst xmlns="http://schemas.openxmlformats.org/spreadsheetml/2006/main" uniqueCount="698">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ALEM MEDIA GROUP, INC. /DE/</t>
  </si>
  <si>
    <t>Entity Central Index Key</t>
  </si>
  <si>
    <t>Current Fiscal Year End Date</t>
  </si>
  <si>
    <t>--12-31</t>
  </si>
  <si>
    <t>Entity Filer Category</t>
  </si>
  <si>
    <t>Accelerated Filer</t>
  </si>
  <si>
    <t>Trading Symbol</t>
  </si>
  <si>
    <t>SALM</t>
  </si>
  <si>
    <t>Common Class A [Member]</t>
  </si>
  <si>
    <t>Entity Common Stock, Shares Outstanding</t>
  </si>
  <si>
    <t>Common Class B [Member]</t>
  </si>
  <si>
    <t>CONDENSED CONSOLIDATED BALANCE SHEETS - USD ($) $ in Thousands</t>
  </si>
  <si>
    <t>Dec. 31, 2015</t>
  </si>
  <si>
    <t>Current assets:</t>
  </si>
  <si>
    <t>Cash and cash equivalents</t>
  </si>
  <si>
    <t>Trade accounts receivable (net of allowances of $13,479 in 2015 and $11,113 in 2016)</t>
  </si>
  <si>
    <t>Other receivables (net of allowances of $217 in 2015 and $373 in 2016)</t>
  </si>
  <si>
    <t>Inventories (net of reserves of $1,855 in 2015 and $2,034 in 2016)</t>
  </si>
  <si>
    <t>Prepaid expenses</t>
  </si>
  <si>
    <t>Deferred income taxes</t>
  </si>
  <si>
    <t>Assets held for sale</t>
  </si>
  <si>
    <t>Total current assets</t>
  </si>
  <si>
    <t>Notes receivable (net of allowances of $528 in 2015 and $490 in 2016)</t>
  </si>
  <si>
    <t>Property and equipment (net of accumulated depreciation of $162,382 in 2015 and $160,963 in 2016)</t>
  </si>
  <si>
    <t>Broadcast licenses</t>
  </si>
  <si>
    <t>Goodwill</t>
  </si>
  <si>
    <t>Other indefinite-lived intangible assets</t>
  </si>
  <si>
    <t>Amortizable intangible assets (net of accumulated amortization of $39,454 in 2015 and $40,597 in 2016)</t>
  </si>
  <si>
    <t>Deferred financing costs</t>
  </si>
  <si>
    <t>Other assets</t>
  </si>
  <si>
    <t>Total assets</t>
  </si>
  <si>
    <t>Current liabilities:</t>
  </si>
  <si>
    <t>Accounts payable</t>
  </si>
  <si>
    <t>Accrued expenses</t>
  </si>
  <si>
    <t>Accrued compensation and related expenses</t>
  </si>
  <si>
    <t>Accrued interest</t>
  </si>
  <si>
    <t>Current portion of deferred revenue</t>
  </si>
  <si>
    <t>Income tax payable</t>
  </si>
  <si>
    <t>Current portion of long-term debt and capital lease obligations</t>
  </si>
  <si>
    <t>Total current liabilities</t>
  </si>
  <si>
    <t>Long-term debt and capital lease obligations less unamortized discount and debt issuance costs, net of current portion</t>
  </si>
  <si>
    <t>Fair value of interest rate swap</t>
  </si>
  <si>
    <t>Deferred revenue less current portion</t>
  </si>
  <si>
    <t>Other long-term liabilities</t>
  </si>
  <si>
    <t>Total liabilities</t>
  </si>
  <si>
    <t>Commitments and contingencies (Note 17)</t>
  </si>
  <si>
    <t xml:space="preserve"> </t>
  </si>
  <si>
    <t>Stockholders’ Equity:</t>
  </si>
  <si>
    <t>Additional paid-in capital</t>
  </si>
  <si>
    <t>Accumulated earnings</t>
  </si>
  <si>
    <t>Treasury stock, at cost (2,317,650 shares at December 31, 2015 and March 31, 2016)</t>
  </si>
  <si>
    <t>Total stockholders’ equity</t>
  </si>
  <si>
    <t>Total liabilities and stockholders’ equity</t>
  </si>
  <si>
    <t>Common stock</t>
  </si>
  <si>
    <t>CONDENSED CONSOLIDATED BALANCE SHEETS [Parenthetical] - USD ($)</t>
  </si>
  <si>
    <t>Trade accounts receivable, allowances</t>
  </si>
  <si>
    <t>Other Receivables</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Mar. 31, 2015</t>
  </si>
  <si>
    <t>Net broadcast revenue</t>
  </si>
  <si>
    <t>Net digital media revenue</t>
  </si>
  <si>
    <t>Net publishing revenue</t>
  </si>
  <si>
    <t>Total net revenue</t>
  </si>
  <si>
    <t>Operating expenses:</t>
  </si>
  <si>
    <t>Broadcast operating expenses, exclusive of depreciation and amortization shown below (including $365 and $408 for the three months ended March 31, 2015 and 2016,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33 and $98 for the three months ended March 31, 2015 and 2016, respectively, paid to related parties)</t>
  </si>
  <si>
    <t>Depreciation</t>
  </si>
  <si>
    <t>Amortization</t>
  </si>
  <si>
    <t>Change in the estimated fair value of contingent earn-out consideration</t>
  </si>
  <si>
    <t>Loss on the sale or disposal of assets</t>
  </si>
  <si>
    <t>Total operating expenses</t>
  </si>
  <si>
    <t>Operating income</t>
  </si>
  <si>
    <t>Other income (expense):</t>
  </si>
  <si>
    <t>Interest income</t>
  </si>
  <si>
    <t>Interest expense</t>
  </si>
  <si>
    <t>Change in the fair value of interest rate swap</t>
  </si>
  <si>
    <t>Loss on early retirement of long-term debt</t>
  </si>
  <si>
    <t>Net miscellaneous income and expenses</t>
  </si>
  <si>
    <t>Income from operations before income taxes</t>
  </si>
  <si>
    <t>Provision for income taxes</t>
  </si>
  <si>
    <t>Net income</t>
  </si>
  <si>
    <t>Basic earnings per share data:</t>
  </si>
  <si>
    <t>Basic earnings per share</t>
  </si>
  <si>
    <t>Diluted earnings per share data:</t>
  </si>
  <si>
    <t>Diluted earnings per share</t>
  </si>
  <si>
    <t>Distributions per share</t>
  </si>
  <si>
    <t>Basic weighted average shares outstanding</t>
  </si>
  <si>
    <t>Diluted weighted average shares outstanding</t>
  </si>
  <si>
    <t>CONDENSED CONSOLIDATED STATEMENTS OF OPERATIONS [Parenthetical] - USD ($) $ in Thousands</t>
  </si>
  <si>
    <t>Broadcast operating expenses exclusive of depreciation and amortization</t>
  </si>
  <si>
    <t>Unallocated corporate expenses exclusive of depreciation and amortization</t>
  </si>
  <si>
    <t>Related Party [Member]</t>
  </si>
  <si>
    <t>CONDENSED CONSOLIDATED STATEMENTS OF CASH FLOWS - USD ($) $ in Thousands</t>
  </si>
  <si>
    <t>OPERATING ACTIVITIES</t>
  </si>
  <si>
    <t>Adjustments to reconcile net income to net cash provided by operating activities:</t>
  </si>
  <si>
    <t>Non-cash stock-based compensation</t>
  </si>
  <si>
    <t>Tax benefit related to stock options exercised</t>
  </si>
  <si>
    <t>Depreciation and amortization</t>
  </si>
  <si>
    <t>Amortization of bank loan fees</t>
  </si>
  <si>
    <t>Accretion of discount on Term Loan B</t>
  </si>
  <si>
    <t>Accretion of acquisition-related deferred payments and contingent consideration</t>
  </si>
  <si>
    <t>Provision for bad debts</t>
  </si>
  <si>
    <t>Changes in operating assets and liabilities:</t>
  </si>
  <si>
    <t>Accounts receivable</t>
  </si>
  <si>
    <t>Inventories</t>
  </si>
  <si>
    <t>Prepaid expenses and other current assets</t>
  </si>
  <si>
    <t>Accounts payable and accrued expenses</t>
  </si>
  <si>
    <t>Deferred revenue</t>
  </si>
  <si>
    <t>Other liabilities</t>
  </si>
  <si>
    <t>Income taxes payable</t>
  </si>
  <si>
    <t>Net cash provided by operating activities</t>
  </si>
  <si>
    <t>INVESTING ACTIVITIES</t>
  </si>
  <si>
    <t>Cash paid for capital expenditures net of tenant improvement allowances and non-cash transactions from trade agreements</t>
  </si>
  <si>
    <t>Capital expenditures reimbursable under tenant improvement allowances and non-cash transactions from trade agreements</t>
  </si>
  <si>
    <t>Escrow deposits related to acquisitions</t>
  </si>
  <si>
    <t>Purchases of broadcast assets and radio stations</t>
  </si>
  <si>
    <t>Purchases of publishing businesses assets</t>
  </si>
  <si>
    <t>Other</t>
  </si>
  <si>
    <t>Net cash used in investing activities</t>
  </si>
  <si>
    <t>FINANCING ACTIVITIES</t>
  </si>
  <si>
    <t>Payments of acquisition related contingent earn-out consideration</t>
  </si>
  <si>
    <t>Payments of deferred installments on acquisitions</t>
  </si>
  <si>
    <t>Proceeds from the exercise of stock options</t>
  </si>
  <si>
    <t>Payments of capital lease obligations</t>
  </si>
  <si>
    <t>Payment of cash distributions on common stock</t>
  </si>
  <si>
    <t>Book overdraft</t>
  </si>
  <si>
    <t>Net cash used in financing activities</t>
  </si>
  <si>
    <t>CASH FLOWS FROM DISCONTINUED OPERATIONS</t>
  </si>
  <si>
    <t>Net increase in cash and cash equivalents</t>
  </si>
  <si>
    <t>Cash and cash equivalents at the beginning of year</t>
  </si>
  <si>
    <t>Cash and cash equivalents at end of period</t>
  </si>
  <si>
    <t>Cash paid during the period for:</t>
  </si>
  <si>
    <t>Cash paid for interest, net of capitalized interest</t>
  </si>
  <si>
    <t>Cash paid (received) for income taxes</t>
  </si>
  <si>
    <t>Other supplemental disclosures of cash flow information:</t>
  </si>
  <si>
    <t>Trade revenue</t>
  </si>
  <si>
    <t>Trade expense</t>
  </si>
  <si>
    <t>Non-cash investing and financing activities:</t>
  </si>
  <si>
    <t>Capital expenditures reimbursable under tenant improvement allowances</t>
  </si>
  <si>
    <t>Non-cash capital expenditures for property &amp; equipment acquired under trade agreements</t>
  </si>
  <si>
    <t>Estimated present value of contingent earn-out consideration</t>
  </si>
  <si>
    <t>Current value of deferred cash payments (short-term)</t>
  </si>
  <si>
    <t>Term Loan B [Member]</t>
  </si>
  <si>
    <t>Payments under Term Loan B and Revolver</t>
  </si>
  <si>
    <t>Revolver [Member]</t>
  </si>
  <si>
    <t>Proceeds from borrowings under Revolver</t>
  </si>
  <si>
    <t>Digital Media [Member]</t>
  </si>
  <si>
    <t>BASIS OF PRESENTATION</t>
  </si>
  <si>
    <t>Accounting Policies [Abstract]</t>
  </si>
  <si>
    <t xml:space="preserve"> NOTE 1. BASIS OF PRESENTATION The accompanying Condensed Consolidated Financial Statements of Salem Media Group, Inc. (“Salem” “we,” “us,” “our” or the “company”) includes the company and all wholly-owned subsidiaries. All significant intercompany balances and transactions have been eliminated. Information with respect to the three months ended March 31, 2016 and 2015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unaudited interim financial statements should be read in conjunction with the consolidated financial statements and the notes thereto included in the Annual Report for Salem filed on Form 10-K for the year ended December 31, 2015. Our results are subject to seasonal fluctuations. Therefore, The balance sheet at December 31, 2015 included in this report has been derived from the audited financial statements at that date, but does not include all of the information and footnotes required by GAAP. Salem is a domestic multi-media company with integrated operations including radio broadcasting, digital media, and publishing. Effective as of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 Our foundational business is the ownership and operation of TM Web-based and digital content has been a significant growth area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which provide general market analysis and non-individualized investment strategies from financial commentators on a subscription basi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Digital media also includes our e-commerce sites, Salem Consumer Products (“SCP”), Eagle Wellness and Gene Smart Wellness. SCP is our e-commerce business that sells books, DVD’s and editorial content developed by our on-air personalities. Eagle Wellness and Gene Smart Wellness are e-commerce sites that offer health advice and nutritional products. Our publishing operating segment is comprised of three businesses. Regnery Publishing is a traditional book publisher that has published dozens of bestselling books by leading conservative authors and personalities, including Ann Coulter, Newt Gingrich, David Limbaugh, Ed Klein, Mark Steyn and Dinesh D'Souza. Xulon Press provides self-publishing services to authors. Salem Publishing produces and distributes five print magazines and one digital magazine. We account for entities qualifying as variable interest entities (“VIEs”) in accordance with Financial Accounting Standards Board (“FASB”) Accounting Standards Codification (“ASC”) Topic 810 “ Consolidation,” We may enter into Local Marketing Agreements (“LMAs”) contemporaneously with entering an Asset Purchase Agreement (“APA”) to acquire or sell a radio station. We may also enter into Time Brokerage Agreements (“TBAs”).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March 31, 2016, we did not consolidate any entities with which we entered into LMAs or TBAs under the guidance in FASB ASC Topic 810.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and other indefinite-lived intangible assets;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Certain reclassifications have been made to the prior year financial statements to conform to the current year presentation. These reclassifications include the adoption of FASB Accounting Standards Update (“ASU”) 2015-03 and ASU 2015-15, which require that debt issuance costs, with the exception of costs associated with obtaining line-of-credit arrangements, to be reported as a reduction of the debt liability rather than as a deferred cost asset. The adoption of ASU 2015-03 and ASU 2015-15 is reported as a change in accounting principle and discussed in detail in Note 10  Notes Payable and Long-Term Debt. Changes to accounting principles are established by the FASB in the form of ASUs to the FASB’s Codification. We consider the applicability and impact of all ASUs on our In March 2016, the FASB issued ASU 2016-09, “ Improvements to Employee Share-Based Payment Accounting.” We have not yet on our In February 2016, the FASB issued ASU 2016-02, “ Leases We have not yet on our In January 2016, the FASB issued ASU 2016-01, “ Recognition and Measurement of Financial Assets and Financial Liabilities We have not yet on our In November 2015, the FASB issued ASU 2015-17, “ Balance Sheet Classification of Deferred Taxes,” We have not yet on our In July 2015, the FASB issued ASU 2015-11, “ Simplifying the Measurement of Inventory In August 2014, the FASB issued ASU 2014-15, “ Disclosure of Uncertainties About an Entities Ability to Continue as a Going Concern In May 2014, the FASB issued ASU 2014-09, “ Revenue from Contracts with Customers,” Revenue from Contracts with Customers (Topic 606): Deferral of the Effective Date Revenue from Contracts with Customers (Topic 606): Principal versus Agent Considerations (Reporting Revenue Gross versus Revenue from Contracts with Customers (Topic 606): Identifying Performance Obligations and Licensing”</t>
  </si>
  <si>
    <t>IMPAIRMENT OF GOODWILL AND OTHER INDEFINITE-LIVED INTANGIBLE ASSETS</t>
  </si>
  <si>
    <t>Goodwill and Intangible Assets Disclosure [Abstract]</t>
  </si>
  <si>
    <t xml:space="preserve"> NOTE 2. IMPAIRMENT OF GOODWILL AND OTHER INDEFINITE-LIVED INTANGIBLE ASSETS Approximately 70 Intangibles  Goodwill and Other 94 6 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future results are less favorable than the assumptions and estimates we used,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 Fair Value Measurements and Disclosures,”</t>
  </si>
  <si>
    <t>IMPAIRMENT OF LONG-LIVED ASSETS</t>
  </si>
  <si>
    <t>Impairment Of Long Lived Assets Disclosure [Abstract]</t>
  </si>
  <si>
    <t xml:space="preserve"> NOTE 3. IMPAIRMENT OF LONG-LIVED ASSETS We account for property and equipment in accordance with FASB ASC Topic 360-10, “ Property, Plant and Equipment</t>
  </si>
  <si>
    <t>ACQUISITIONS AND RECENT TRANSACTIONS</t>
  </si>
  <si>
    <t>Business Combinations [Abstract]</t>
  </si>
  <si>
    <t xml:space="preserve"> NOTE 4. ACQUISITIONS AND RECENT TRANSACTIONS During the three month period ending March 31, 2016, we completed or entered into the following transactions: Debt On March 31, 2016, we repaid $ 0.8 300.0 On March 17, 2016, we repaid $ 0.8 9,000 2,500 Related Party Transactions On March 2, 2016, we entered into a related party lease with trusts created for the benefit of Edward G. Atsinger III, Chief Executive Officer, and Stuart W. Epperson, Chairman of the Board. The lease is for real property used to operate radio station KNUS-AM in Denver, Colorado. Our Nominating and Corporate Governance Committee reviewed the lease and lease terms and determined that the terms of the transaction were no less favorable to Salem than those that would be available in a comparable transaction in arm’s length dealings with an unrelated third party. Acquisitions On March 8, 2016, we acquired King James Bible mobile applications for $ 4.0 2.7 0.3 0.4 0.2 Throughout the three month period ending March 31, 2016, we acquired domain names and other assets associated within our publishing operating segment for approximately $ 3,300 Acquisition Date Description Total Cost (Dollars in thousands) March 8, 2016 King James Bible mobile applications (business acquisition) $ 4,000 Various Purchase of domain names and assets for use in publishing business (asset purchases) 3 $ 4,003 The operating results of our business acquisitions and asset purchases are included in our condensed consolidated results of operations from their respective closing date or the date that we began operating them under an LMA or TBA. Under the acquisition method of accounting as specified in FASB ASC Topic 805, “ Business Combination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net assets acquire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 We recognized costs associated with acquisitions of $ 0.1 0.2 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5 -Fair Value Measurements. Description Total Consideration (Dollars in thousands) Cash payments $ 2,703 Deferred payments 1,300 Total purchase price consideration $ 4,003 Net Digital Media Net Publishing Net Total Assets Acquired Assets Acquired Assets Acquired (Dollars in thousands) Assets Property and equipment $ 360 $  $ 360 Goodwill 221  221 Domain and brand names 736 3 739 Customer lists and contracts 2,394  2,394 Non-compete agreements 289  289 $ 4,000 $ 3 $ 4,003 Pending Transactions On February 22, 2016, we entered an APA to acquire an FM Translator in Amherst, New York for $ 60,000 On January 27, 2016, we entered an APA to acquire a construction permit for an FM Translator in Charlotte, Michigan for $ 50,000 On January 27, 2016, we entered an APA to acquire a construction permit for an FM Translator in Kerrville, Texas for $ 50,000 On January 25, 2016, we entered an APA to acquire an FM Translator in Lincoln, Maine for $ 100,000 On January 25, 2016, we entered an APA to acquire a construction permit for an FM Translator in Atwood, Kentucky for $ 88,000 On January 25, 2016, we entered an APA to acquire a construction permit for an FM Translator in Emporia, Kansas for $ 25,000 On December 15, 2015, we entered an APA to acquire an FM Translator in Columbus, Ohio for $ 0.4 We also have the option to acquire radio station KHTE-FM, Little Rock, Arkansas, for $ 1.2</t>
  </si>
  <si>
    <t>CONTINGENT EARN-OUT CONSIDERATION</t>
  </si>
  <si>
    <t>Business Combination, Contingent Consideration, Liability [Abstract]</t>
  </si>
  <si>
    <t xml:space="preserve"> NOTE 5.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significant unobservable inputs that reflect our own assumptions as to the ability of the acquired business to meet the targeted benchmarks and discount rates used in the calculations. The unobservable inputs are defined in FASB ASC Topic 820, “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Daily Bible Devotion We acquired Daily Bible Devotion mobile applications on May 6, 2015. We paid $ 1.1 165,000 142,000 We review the fair value of the contingent earn-out consideration quarterly over the two-year earn-out period to compare actual cumulative sessions achieved to the estimated cumulative sessions used in our forecasts. Any changes in the estimated fair value of the contingent earn-out consideration are reflected in our results of operations in the period they are identified, up to the maximum future value outstanding under the contract, or $ 0.3 75,000 Bryan Perry Newsletters On February 6, 2015, we acquired the assets and assumed the deferred subscription liabilities for Bryan Perry Newsletters, paying no cash to the seller upon closing. Future contingent earn-out consideration due to the seller is based upon net subscriber revenues achieved over a two-year period from date of close, of which we will pay the seller 50 171,000 158,000 We review the fair value of the contingent earn-out consideration quarterly over the two year earn-out period to compare actual subscription revenue earned to the estimated subscription revenue used in our forecasts. Any changes in the estimated fair value of the contingent earn-out consideration are reflected in our results of operations in the period they are identified. Changes in the fair value of the contingent earn-out consideration may materially impact and cause volatility in our future operating results. During the three month period ending March 31, 2016, we paid $ 8,000 Eagle Publishing On January 10, 2014, we acquired the entities of Eagle Publishing, including Regnery Publishing, HumanEvents.com, RedState.com, Eagle Financial Publications and Eagle Wellness. The base purchase price was $ 8.5 3.5 2.5 2.4 2.0 We review the fair value of the contingent earn-out consideration quarterly over the three year earn-out period to compare actual operating revenues earned to the estimated revenue used in our forecasts. Any changes in the estimated fair value of the contingent earn-out consideration are reflected in our results of operations in the period they are identified, up to the maximum future value outstanding under the contract, or $ 8.5 Three Months Ending March 31, 2016 Short-Term Long-Term Accrued Expenses Other Liabilities Total (Dollars in thousands) Beginning Balance as of January 1, 2016 $ 173 $ 602 $ 775 Acquisitions    Accretion of acquisition-related contingent earn-out consideration 3 7 10 Change in the estimated fair value of contingent earn-out consideration (74) (54) (128) Reclassification of payments due in next 12 months to short-term 522 (522)  Payments (83)  (83) Ending Balance as of March 31, 2016 $ 541 $ 33 $ 574 Three Months Ending March 31, 2015 Short-Term Long-Term Accrued Expenses Other Liabilities Total (Dollars in thousands) Beginning Balance as of January 1, 2015 $ 1,575 $ 1,710 $ 3,285 Acquisitions 88 70 158 Accretion of acquisition-related contingent earn-out consideration 10 15 25 Change in the estimated fair value of contingent earn-out consideration 80 38 118 Reclassification of payments due in next12 month to short-term 798 (798)  Payments (300)  (300) Ending Balance as of March 31, 2015 $ 2,251 $ 1,035 $ 3,286 </t>
  </si>
  <si>
    <t>INVENTORIES</t>
  </si>
  <si>
    <t>Inventory Disclosure [Abstract]</t>
  </si>
  <si>
    <t xml:space="preserve"> NOTE 6. INVENTORIES Inventories consist of finished goods including books from Regnery Publishing and wellness products. All inventories are valued at the lower of cost or market as determined on a First-In First-Out (“FIFO”) cost method and reported net of estimated reserves for obsolescence. As of December 31, 2015 As of March 31, 2016 (Dollars in thousands) Regnery Publishing book inventories $ 2,186 $ 2,409 Reserve for obsolescence  Regnery Publishing (1,798) (1,999) Inventory net, Regnery Publishing 388 410 Wellness products $ 562 $ 496 Reserve for obsolescence  Wellness products (57) (35) Inventory, net Wellness products 505 461 Consolidated inventories, net $ 893 $ 871 </t>
  </si>
  <si>
    <t>PROPERTY AND EQUIPMENT</t>
  </si>
  <si>
    <t>Property, Plant and Equipment [Abstract]</t>
  </si>
  <si>
    <t xml:space="preserve"> NOTE 7. PROPERTY AND EQUIPMENT As of December 31, 2015 As of March 31, 2016 (Dollars in thousands) Land $ 31,565 $ 31,575 Buildings 25,448 25,431 Office furnishings and equipment 39,040 38,117 Antennae, towers and transmitting equipment 84,296 84,135 Studio, production and mobile equipment 30,598 29,851 Computer software and website development costs 28,134 27,842 Record and tape libraries 55 54 Automobiles 1,298 1,306 Leasehold improvements 20,799 19,883 Construction-in-progress 6,632 7,998 $ 267,865 $ 266,192 Less accumulated depreciation (162,382) (160,963) $ 105,483 $ 105,229 Depreciation expense was approximately $ 3.2 3.0 13,000 0.8 477,000 464,000</t>
  </si>
  <si>
    <t>AMORTIZABLE INTANGIBLE ASSETS</t>
  </si>
  <si>
    <t>Intangible Assets Disclosure [Abstract]</t>
  </si>
  <si>
    <t xml:space="preserve"> NOTE 8. AMORTIZABLE INTANGIBLE ASSETS As of March 31, 2016 Accumulated Cost Amortization Net (Dollars in thousands) Customer lists and contracts $ 22,403 $ (19,220) $ 3,183 Domain and brand names 17,358 (11,593) 5,765 Favorable and assigned leases 2,379 (1,909) 470 Subscriber base and lists 7,313 (4,162) 3,151 Author relationships 2,245 (1,559) 686 Non-compete agreements 1,323 (818) 505 Other amortizable intangible assets 1,336 (1,336)  $ 54,357 $ (40,597) $ 13,760 As of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Year Ending December 31, Amortization Expense (Dollars in thousands) 2016 (April  Dec) $ 3,405 2017 3,285 2018 3,042 2019 2,529 2020 1,229 Thereafter 270 Total $ 13,760 </t>
  </si>
  <si>
    <t>DEFERRED FINANCING COSTS</t>
  </si>
  <si>
    <t>Deferred Financing Costs [Abstract]</t>
  </si>
  <si>
    <t xml:space="preserve"> NOTE 9. DEFERRED FINANCING COSTS Deferred financing costs consist of underwriting and legal fees incurred in conjunction with entering our revolving credit facility of $ 25.0 4.58 18,000 December 31, 2015 (Dollars in thousands) As Reported As Updated ASU 2015-03 Balance Sheet Line Item: Deferred financing costs $ 2,512 $ 151 </t>
  </si>
  <si>
    <t>NOTES PAYABLE AND LONG-TERM DEBT</t>
  </si>
  <si>
    <t>Debt Disclosure [Abstract]</t>
  </si>
  <si>
    <t xml:space="preserve"> NOTE 10. NOTES PAYABLE AND LONG-TERM DEBT Salem Media Group, Inc. has no independent assets or operations, the subsidiary guarantees are full and unconditional and joint and several, and any subsidiaries of Salem Media Group, Inc. other than the subsidiary guarantors are minor. Term Loan B and Revolving Credit Facility On March 14, 2013, we entered into a senior secured credit facility, consisting of the Term Loan B of $ 300.0 25.0 298.5 46,000 52,000 The Term Loan B has a term of seven years, maturing in March 2020. During this term, the principal amount may be increased by up to an additional $ 60.0 750,000 We made the following payments or prepayments of our Term Loan B during the year ended December 31, 2015 and three month period ending March 31, 2016, including interest through the payment date as follows: Date Principal Paid Unamortized Discount (Dollars in thousands) March 31, 2016 $ 750 $  March 17, 2016 809 2 January 30, 2015 2,000 15 In April 2015, the FASB issued ASU 2015-03, “Simplifying the Presentation of Debt Issuance Costs,” “Presentation and Subsequent Measurement of Debt Issuance Costs Associated with Line-of-Credit Arrangements - Amendments to SEC Paragraphs Pursuant to Staff Announcement at June 18, 2015 EITF Meeting” We adopted ASU 2015-03, as amended by ASU 2015-15, as of the effective date, or fiscal years beginning after December 31, 2015. We chose to continue presentation of debt issue costs associated with our Revolver as an asset in accordance with ASU 2015-15. We have retrospectively accounted for the implementation of ASU 2015-03 and ASU 2015-15 as a change in accounting principle. December 31, 2015 (Dollars in thousands) As Reported As Updated ASU 2015-03 Balance Sheet Line Items: Term Loan B $ 273,136 $ 274,000 Less: Unamortized discount based on imputed interest rate of 4.78%  (864) Less: Unamortized debt issuance costs based on imputed interest rate of 4.78%  (2,361) Term Loan B net carrying value 273,136 270,775 Revolver 3,306 3,306 Capital leases and other loans 674 674 $ 277,116 $ 274,755 Less current portion (5,662) (5,662) Long-term debt and capital lease obligations less unamortized discount and debt issuance costs, net of current portion $ 271,454 $ 269,093 Deferred financing costs $ 2,512 $ 151 Debt issue costs are being amortized to non-cash interest expense over the life of the loan using the effective interest method. For each of the three months ended March 31, 2015 and 2016, approximately $ 140,000 142,000 17,000 18,000 The Revolver has a term of five years, maturing in March 2018. We report outstanding balances on our Revolver as short-term based on use of the Revolver to fund ordinary and customary operating cash needs with repayments made frequently. We believe that the borrowing capacity under our Term Loan B and Revolver allows us to meet our ongoing operating requirements, fund capital expenditures and satisfy our debt service requirements for at least the next twelve months. Borrowings under the Term Loan B may be made at LIBOR (subject to a floor of 1.00 3.50 2.00 3.44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 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as Administrative Agent (the “Security Agreement”) and such other related loan documents. With respect to financial covenants, the credit agreement includes a minimum interest coverage ratio, which started at 1.50 to 1.0 and steps up to 2.50 to 1.0 by 2016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 5.36 6.00 3.36 2.50 Other Debt We have several capital leases related to office equipment. The obligation recorded at December 31, 2015 and March 31, 2016 represents the present value of future commitments under the capital lease agreements. Summary of long-term debt obligations As of December 31, 2015 As of March 31, 2016 (Dollars in thousands) Term Loan B principal amount $ 274,000 $ 272,441 Less unamortized discount and debt issuance costs based on imputed interest rate of 4.78% (3,225) (3,022) Term Loan B net carrying value 270,775 269,419 Revolver 3,306 3,000 Capital leases and other loans 674 648 274,755 273,067 Less current portion (5,662) (6,108) $ 269,093 $ 266,959 In addition to the outstanding amounts listed above, we also have interest payments related to our long-term debt as follows as of March 31, 2016: · Outstanding borrowings of $ 272.4 3.50 2.50 · Outstanding borrowings of $ 3.0 3.00 2.00 · Commitment fees of 0.50 Maturities of Long-Term Debt and Capital Lease Obligations Amount For the Twelve Months Ended March 31, (Dollars in thousands) 2017 $ 6,108 2018 3,116 2019 3,100 2020 260,522 2021 109 Thereafter 112 $ 273,067 </t>
  </si>
  <si>
    <t>STOCK INCENTIVE PLAN</t>
  </si>
  <si>
    <t>Disclosure of Compensation Related Costs, Share-based Payments [Abstract]</t>
  </si>
  <si>
    <t xml:space="preserve"> NOTE 11. STOCK INCENTIVE PLAN The company has one stock incentive plan. The Amended and Restated 1999 Stock Incentive Plan (the “Plan”) allows the company to grant stock options and restricted stock to employees, directors, officers and advisors of the company. A maximum of 5,000,000 CompensationStock Compensation Three Months Ended March 31, 2015 2016 (Dollars in thousands) Stock option compensation expense included in corporate expenses $ 228 $ 121 Restricted stock shares compensation expense included in corporate expenses 1 24 Stock option compensation expense included in broadcast operating expenses 52 28 Stock option compensation expense included in digital media operating expenses 36 25 Stock option compensation expense included in publishing operating expenses 14 1 Total stock-based compensation expense, pre-tax $ 331 $ 199 Tax provision for stock-based compensation expense (132) (80) Total stock-based compensation expense, net of tax $ 199 $ 119 Stock option and restricted stock grants The Plan allows the company to grant stock options and shares of restricted stock to employees, directors, officers and advisors of the company. For grants of stock options, the option exercise price is set at the closing price of the company’s common stock on the date of grant, and the related number of shares underlying the stock option is fixed at that point in time. The Plan also provides for grants of restricted stock. Eligible employees may receive stock options annually with the number of shares and type of instrument generally determined by the employee’s salary grade and performance level. In addition, certain management and professional level employees typically receive a stock option grant upon commencement of employment. The Plan does not allow key employees and directors (restricted persons) to exercise options during pre-defined blackout periods. Employees may participate in plans established pursuant to Rule 10b5-1 under the Exchange Act that allow them to exercise options according to pre-established criteria. We use the Black-Scholes valuation model to estimate the grant date fair value of stock options and restricted stock. The expected volatility reflects the consideration of the historical volatility of our stock as determined by the closing price over a six to ten year term that is generally commensurate with the expected term of the award. Expected dividends reflect the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 Three Months Ended March 31, 2015 2016 Expected volatility 52.37 % 47.03 % Expected dividends 4.28 % 5.36 % Expected term (in years) 3.0 7.5 Risk-free interest rate 0.85 % 1.66 % Weighted Average Weighted Average Weighted Average Remaining Contractual Aggregate Options Shares Exercise Price Grant Date Fair Value Term Intrinsic Value (Dollars in thousands, except weighted average exercise price and weighted average grant date fair value) Outstanding at January 1, 2016 1,581,123 $ 4.87 $ 3.39 4.3 years $ 1,738 Granted 548,500 4.85 1.33 Exercised (11,625) 2.63 1.67 Forfeited or expired (56,002) 8.07 6.10 Outstanding at March 31, 2016 2,061,996 $ 4.80 $ 2.78 5.0 years $ 2,830 Exercisable at March 31, 2016 1,235,871 $ 4.76 $ 3.34 3.7 years $ 1,896 Expected to Vest 784,415 $ 4.85 $ 1.94 6.9 years $ 887 Non-employee directors of the company have been awarded restricted stock awards that vest one year from the date of issuance. These restricted stock awards contained transfer restrictions under which they could not be sold, pledged, transferred or assigned until the sooner of the fifth anniversary from the grant date or the day after the non-employee director is no longer a member of the company’s board. The restricted stock awards are independent of option grants and were granted at no cost to the recipient other than applicable taxes owed by the recipient. The awards were considered issued and outstanding from the date of grant. The fair values of shares of restricted stock awards are determined based on the closing price of the company common stock on the grant dates. Weighted Average Weighted Average Remaining Aggregate Restricted Stock Awards Shares Grant Date Fair Value Contractual Term Intrinsic Value (Dollars in thousands, except weighted average exercise price and weighted average grant date fair value) Outstanding at January 1, 2016 8,000 $ 5.83 0.2 years $ 40 Granted     Lapsed (8,000) 5.83  52 Forfeited     Unvested outstanding at March 31, 2016  $   $  The aggregate intrinsic value represents the difference between the company’s closing stock price on March 31, 2016 of $ 5.76 1.3 1.1 As of March 31, 2016, there was $ 0.8 2.20</t>
  </si>
  <si>
    <t>EQUITY TRANSACTIONS</t>
  </si>
  <si>
    <t>Equity [Abstract]</t>
  </si>
  <si>
    <t xml:space="preserve"> NOTE 12. EQUITY TRANSACTIONS We account for stock-based compensation expense in accordance with FASB ASC Topic 718, “ Compensation-Stock Compensation 0.3 0.2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requirements, and other factors. The current policy of the Board of Directors is to review each of these factors on a quarterly basis to determine the appropriate amount, if any, to allocate toward a cash distribution with the general principle of using approximately 20% of free cash flow. Free cash flow is a non-GAAP measure defined in Item 2, Management’s Discussion and Analysis of Financial Condition and Results of Operations included with this quarterly report. Cash Distributed Announcement Date Payment Date Amount Per Share (in thousands) March 10, 2016 April 5, 2016 $ 0.0650 $ 1,657 December 1, 2015 December 29, 2015 $ 0.0650 $ 1,656 September 1, 2015 September 30, 2015 $ 0.0650 $ 1,655 June 2, 2015 June 30, 2015 $ 0.0650 $ 1,654 March 5, 2015 March 31, 2015 $ 0.0650 $ 1,647 Based on the number of shares of Class A and Class B currently outstanding, and the currently approved distribution amount, we expect to declare and pay total annual distributions of approximately $ 6.6</t>
  </si>
  <si>
    <t>BASIC AND DILUTED NET EARNINGS PER SHARE</t>
  </si>
  <si>
    <t>Earnings Per Share [Abstract]</t>
  </si>
  <si>
    <t xml:space="preserve"> NOTE 13. 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715,252 2,061,996 574,620 317,724</t>
  </si>
  <si>
    <t>DERIVATIVE INSTRUMENTS</t>
  </si>
  <si>
    <t>Derivative Instruments and Hedging Activities Disclosure [Abstract]</t>
  </si>
  <si>
    <t xml:space="preserve"> NOTE 14. DERIVATIVE INSTRUMENTS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On March 27, 2013, we entered into an interest rate swap agreement with Wells Fargo that began on March 28, 2014 with a notional principal amount of $ 150.0 0.625 March 28, 2019 1.645 2.6 As of December 31, 2015 As of March 31, 2016 (Dollars in thousands) Fair value of interest rate swap liability $ 798 $ 2,556 </t>
  </si>
  <si>
    <t>FAIR VALUE MEASUREMENTS</t>
  </si>
  <si>
    <t>Fair Value Disclosures [Abstract]</t>
  </si>
  <si>
    <t>FAIR VALUE ACCOUNTING</t>
  </si>
  <si>
    <t xml:space="preserve"> NOTE 15. FAIR VALUE MEASUREMENTS FASB ASC Topic 820 “ Fair Value Measurements and Disclosures, • Level 1 Inputs quoted prices (unadjusted) in active markets for identical assets or liabilities that the reporting entity has the ability to access at the measurement date; • Level 2 Inputs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s of March 31, 2016,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March 31, 2016 Total Fair Value and Carrying Value Fair Value Measurement Category on Balance Sheet Level 1 Level 2 Level 3 (Dollars in thousands) Assets: Cash and cash equivalents $ 84 $ 84 $  $  Trade accounts receivable, net 31,845 31,845   Liabilities: Accounts payable 4,174 4,174   Accrued expenses including estimated fair value of contingent earn-out consideration 11,262 10,721  541 Accrued interest 52 52   Long term liabilities including estimated fair value of contingent earn-out consideration 68 35  33 Long-term debt and capital lease obligations less unamortized discount and debt issuance costs 273,067 273,067   Fair value of interest rate swap 2,556  2,556  </t>
  </si>
  <si>
    <t>INCOME TAXES</t>
  </si>
  <si>
    <t>Income Tax Disclosure [Abstract]</t>
  </si>
  <si>
    <t xml:space="preserve"> NOTE 16. INCOME TAXES We account for income taxes in accordance with FASB ASC Topic 740, “ Income Taxes 0.1 20,000 6,000 Valuation Allowance (Deferred Taxes) For financial reporting purposes, we recorded a valuation allowance of $ 2.8</t>
  </si>
  <si>
    <t>COMMITMENTS AND CONTINGENCIES</t>
  </si>
  <si>
    <t>Commitments and Contingencies Disclosure [Abstract]</t>
  </si>
  <si>
    <t xml:space="preserve"> NOTE 17.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ith the exception of the matter described below, we are unable to ascertain the ultimate aggregate amount of monetary liability or the financial impact with respect to these matters. The company maintains insurance that may provide coverage for such matters. In April 2016, pursuant to a counterclaim to a collection suit initiated by Salem, an award was issued against Salem for breach of contract and attorney fees. While we plan on appealing the award and pursuing all remedies, we recorded a legal reserve of $ 0.5</t>
  </si>
  <si>
    <t>SEGMENT DATA</t>
  </si>
  <si>
    <t>Segment Reporting [Abstract]</t>
  </si>
  <si>
    <t xml:space="preserve"> NOTE 18. SEGMENT DATA FASB ASC Topic 280, “ Segment Reporting ” three Our operating segments reflect how our chief operating decision makers, which we define as a collective group of senior executives, assesses the performance of each operating segment and determines the appropriate allocations of resources to each segment. Our operating segments do not all meet the quantitative thresholds to qualify as reportable segments; however, we have elected to disclose the results of these non-reportable operating segments as we believe this information is useful to readers of our financial statements. We continue to review our operating segment classifications to align with operational changes in our business and may make future changes as necessary.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Segment performance, as defined by Salem, is not necessarily comparable to other similarly titled captions of other companies. Broadcast Digital Publishing Unallocated Consolidated (Dollars in thousands) Three Months Ended March 31, 2016 Net revenue $ 48,471 $ 11,284 $ 4,820 $  $ 64,575 Operating expenses 35,988 9,186 4,948 4,213 54,335 Net operating income (loss) before depreciation, amortization, change in the estimated fair value of contingent earn-out consideration and (gain) loss on disposal of assets $ 12,483 $ 2,098 $ (128) $ (4,213) $ 10,240 Depreciation 1,848 782 150 212 2,992 Amortization 22 1,049 72  1,143 Change in the estimated fair value of contingent earn-out consideration  (70) (58)  (128) (Gain) loss on disposal of assets 179 (14) (18) 3 150 Net operating income (loss) $ 10,434 $ 351 $ (274) $ (4,428) $ 6,083 Three Months Ended March 31, 2015 Net revenue $ 46,539 $ 10,791 $ 4,526 $  $ 61,856 Operating expenses 33,917 9,000 4,497 3,991 51,405 Net operating income (loss) before depreciation, amortization, change in the estimated fair value of contingent earn-out consideration and (gain) loss on disposal of assets $ 12,622 $ 1,791 $ 29 $ (3,991) $ 10,451 Depreciation 1,951 776 168 277 3,172 Amortization 23 1,170 136  1,329 Change in the estimated fair value of contingent earn-out consideration  33 85  118 (Gain) loss on disposal of assets 129  (1) 1 129 Net operating income (loss) $ 10,519 $ (188) $ (359) $ (4,269) $ 5,703 Broadcast Digital Publishing Unallocated Consolidated (Dollars in thousands) As of March 31, 2016 Inventories, net $  $ 461 $ 410 $  $ 871 Property and equipment, net 88,651 7,205 1,681 7,692 105,229 Broadcast licenses 393,074    393,074 Goodwill 3,581 20,151 1,044 8 24,784 Other indefinite-lived intangible assets   833  833 Amortizable intangible assets, net 469 11,970 1,316 5 13,760 As of December 31, 2015 Inventories, net $  $ 505 $ 388 $  $ 893 Property and equipment, net 88,788 7,033 1,742 7,920 105,483 Broadcast licenses 393,031    393,031 Goodwill 3,581 19,930 1,044 8 24,563 Other indefinite-lived intangible assets   833  833 Amortizable intangible assets, net 492 9,599 1,385 5 11,481 </t>
  </si>
  <si>
    <t>SUBSEQUENT EVENTS</t>
  </si>
  <si>
    <t>Subsequent Events [Abstract]</t>
  </si>
  <si>
    <t xml:space="preserve"> NOTE 19. SUBSEQUENT EVENTS Subsequent events reflect all applicable transactions through the date of the filing. On May 2, 2016, we closed on the acquisition of an FM Translator in Lincoln, Maine for $ 100,000 On April 29, 2016, we closed on the acquisition of a construction permit for an FM Translator in Emporia, Kansas for $ 25,000 On April 1, 2016, we acquired the Retirement Watch newsletter for $ 0.1 On March 10, 2016, we announced a quarterly equity distribution in the amount of $ 0.0650 1.7 March 22, 2016</t>
  </si>
  <si>
    <t>BASIS OF PRESENTATION (Policies)</t>
  </si>
  <si>
    <t>Description of Business</t>
  </si>
  <si>
    <t xml:space="preserve"> Description of Business Salem is a domestic multi-media company with integrated operations including radio broadcasting, digital media, and publishing. Effective as of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 Our foundational business is the ownership and operation of TM Web-based and digital content has been a significant growth area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which provide general market analysis and non-individualized investment strategies from financial commentators on a subscription basi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Digital media also includes our e-commerce sites, Salem Consumer Products (“SCP”), Eagle Wellness and Gene Smart Wellness. SCP is our e-commerce business that sells books, DVD’s and editorial content developed by our on-air personalities. Eagle Wellness and Gene Smart Wellness are e-commerce sites that offer health advice and nutritional products. Our publishing operating segment is comprised of three businesses. Regnery Publishing is a traditional book publisher that has published dozens of bestselling books by leading conservative authors and personalities, including Ann Coulter, Newt Gingrich, David Limbaugh, Ed Klein, Mark Steyn and Dinesh D'Souza. Xulon Press provides self-publishing services to authors. Salem Publishing produces and distributes five print magazines and one digital magazine.</t>
  </si>
  <si>
    <t>Variable Interest Entities</t>
  </si>
  <si>
    <t xml:space="preserve"> Variable Interest Entities We account for entities qualifying as variable interest entities (“VIEs”) in accordance with Financial Accounting Standards Board (“FASB”) Accounting Standards Codification (“ASC”) Topic 810 “ Consolidation,” We may enter into Local Marketing Agreements (“LMAs”) contemporaneously with entering an Asset Purchase Agreement (“APA”) to acquire or sell a radio station. We may also enter into Time Brokerage Agreements (“TBAs”).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March 31, 2016, we did not consolidate any entities with which we entered into LMAs or TBAs under the guidance in FASB ASC Topic 810.</t>
  </si>
  <si>
    <t>Use of Estimates</t>
  </si>
  <si>
    <t xml:space="preserv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and other indefinite-lived intangible assets;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 xml:space="preserve"> Reclassifications Certain reclassifications have been made to the prior year financial statements to conform to the current year presentation. These reclassifications include the adoption of FASB Accounting Standards Update (“ASU”) 2015-03 and ASU 2015-15, which require that debt issuance costs, with the exception of costs associated with obtaining line-of-credit arrangements, to be reported as a reduction of the debt liability rather than as a deferred cost asset. The adoption of ASU 2015-03 and ASU 2015-15 is reported as a change in accounting principle and discussed in detail in Note 10  Notes Payable and Long-Term Debt.</t>
  </si>
  <si>
    <t>Recent Accounting Pronouncements</t>
  </si>
  <si>
    <t xml:space="preserve"> Recent Accounting Pronouncements Changes to accounting principles are established by the FASB in the form of ASUs to the FASB’s Codification. We consider the applicability and impact of all ASUs on our In March 2016, the FASB issued ASU 2016-09, “ Improvements to Employee Share-Based Payment Accounting.” We have not yet on our In February 2016, the FASB issued ASU 2016-02, “ Leases We have not yet on our In January 2016, the FASB issued ASU 2016-01, “ Recognition and Measurement of Financial Assets and Financial Liabilities We have not yet on our In November 2015, the FASB issued ASU 2015-17, “ Balance Sheet Classification of Deferred Taxes,” We have not yet on our In July 2015, the FASB issued ASU 2015-11, “ Simplifying the Measurement of Inventory In August 2014, the FASB issued ASU 2014-15, “ Disclosure of Uncertainties About an Entities Ability to Continue as a Going Concern In May 2014, the FASB issued ASU 2014-09, “ Revenue from Contracts with Customers,” Revenue from Contracts with Customers (Topic 606): Deferral of the Effective Date Revenue from Contracts with Customers (Topic 606): Principal versus Agent Considerations (Reporting Revenue Gross versus Revenue from Contracts with Customers (Topic 606): Identifying Performance Obligations and Licensing”</t>
  </si>
  <si>
    <t>ACQUISITIONS AND RECENT TRANSACTIONS (Tables)</t>
  </si>
  <si>
    <t>Summary of Business Acquisitions and Asset Purchased</t>
  </si>
  <si>
    <t xml:space="preserve"> A summary of our business acquisitions and asset purchases during the three month period ended March 31, 2016, none of which were individually or in the aggregate material to our Condensed Consolidated financial position as of the respective date of acquisition, is as follows: Acquisition Date Description Total Cost (Dollars in thousands) March 8, 2016 King James Bible mobile applications (business acquisition) $ 4,000 Various Purchase of domain names and assets for use in publishing business (asset purchases) 3 $ 4,003 </t>
  </si>
  <si>
    <t>Summary of Total Acquisition Consideration</t>
  </si>
  <si>
    <t xml:space="preserve"> The following table summarizes the total acquisition consideration for the three month period ending March 31, 2016: Description Total Consideration (Dollars in thousands) Cash payments $ 2,703 Deferred payments 1,300 Total purchase price consideration $ 4,003 </t>
  </si>
  <si>
    <t>Total Acquisition Consideration Allocated</t>
  </si>
  <si>
    <t xml:space="preserve"> The total acquisition consideration was allocated to the net assets acquired as follows: Net Digital Media Net Publishing Net Total Assets Acquired Assets Acquired Assets Acquired (Dollars in thousands) Assets Property and equipment $ 360 $  $ 360 Goodwill 221  221 Domain and brand names 736 3 739 Customer lists and contracts 2,394  2,394 Non-compete agreements 289  289 $ 4,000 $ 3 $ 4,003 </t>
  </si>
  <si>
    <t>CONTINGENT EARN-OUT CONSIDERATION (Tables)</t>
  </si>
  <si>
    <t>Schedule of changes in present value of acquisition related contingent earn-out consideration</t>
  </si>
  <si>
    <t xml:space="preserve"> The following table reflects the changes in the present value of our acquisition-related estimated contingent earn-out consideration during the three month period ending March 31, 2016 and 2015: Three Months Ending March 31, 2016 Short-Term Long-Term Accrued Expenses Other Liabilities Total (Dollars in thousands) Beginning Balance as of January 1, 2016 $ 173 $ 602 $ 775 Acquisitions    Accretion of acquisition-related contingent earn-out consideration 3 7 10 Change in the estimated fair value of contingent earn-out consideration (74) (54) (128) Reclassification of payments due in next 12 months to short-term 522 (522)  Payments (83)  (83) Ending Balance as of March 31, 2016 $ 541 $ 33 $ 574 Three Months Ending March 31, 2015 Short-Term Long-Term Accrued Expenses Other Liabilities Total (Dollars in thousands) Beginning Balance as of January 1, 2015 $ 1,575 $ 1,710 $ 3,285 Acquisitions 88 70 158 Accretion of acquisition-related contingent earn-out consideration 10 15 25 Change in the estimated fair value of contingent earn-out consideration 80 38 118 Reclassification of payments due in next12 month to short-term 798 (798)  Payments (300)  (300) Ending Balance as of March 31, 2015 $ 2,251 $ 1,035 $ 3,286 </t>
  </si>
  <si>
    <t>INVENTORIES (Tables)</t>
  </si>
  <si>
    <t>Schedule of inventory on hand by segment</t>
  </si>
  <si>
    <t xml:space="preserve"> The following table provides details of inventory on hand by segment: As of December 31, 2015 As of March 31, 2016 (Dollars in thousands) Regnery Publishing book inventories $ 2,186 $ 2,409 Reserve for obsolescence  Regnery Publishing (1,798) (1,999) Inventory net, Regnery Publishing 388 410 Wellness products $ 562 $ 496 Reserve for obsolescence  Wellness products (57) (35) Inventory, net Wellness products 505 461 Consolidated inventories, net $ 893 $ 871 </t>
  </si>
  <si>
    <t>PROPERTY AND EQUIPMENT (Tables)</t>
  </si>
  <si>
    <t>Summary of categories of property and equipment</t>
  </si>
  <si>
    <t xml:space="preserve"> The following is a summary of the categories of our property and equipment: As of December 31, 2015 As of March 31, 2016 (Dollars in thousands) Land $ 31,565 $ 31,575 Buildings 25,448 25,431 Office furnishings and equipment 39,040 38,117 Antennae, towers and transmitting equipment 84,296 84,135 Studio, production and mobile equipment 30,598 29,851 Computer software and website development costs 28,134 27,842 Record and tape libraries 55 54 Automobiles 1,298 1,306 Leasehold improvements 20,799 19,883 Construction-in-progress 6,632 7,998 $ 267,865 $ 266,192 Less accumulated depreciation (162,382) (160,963) $ 105,483 $ 105,229 </t>
  </si>
  <si>
    <t>AMORTIZABLE INTANGIBLE ASSETS (Tables)</t>
  </si>
  <si>
    <t>Summary of Significant Classes of Amortizable Intangible Assets</t>
  </si>
  <si>
    <t xml:space="preserve"> The following tables provide details, by major category, of the significant classes of amortizable intangible assets: As of March 31, 2016 Accumulated Cost Amortization Net (Dollars in thousands) Customer lists and contracts $ 22,403 $ (19,220) $ 3,183 Domain and brand names 17,358 (11,593) 5,765 Favorable and assigned leases 2,379 (1,909) 470 Subscriber base and lists 7,313 (4,162) 3,151 Author relationships 2,245 (1,559) 686 Non-compete agreements 1,323 (818) 505 Other amortizable intangible assets 1,336 (1,336)  $ 54,357 $ (40,597) $ 13,760 As of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t>
  </si>
  <si>
    <t>Amortizable Intangible Assets, Estimate Amortization Expense</t>
  </si>
  <si>
    <t xml:space="preserve"> Based on the amortizable intangible assets as of March 31, 2016, we estimate amortization expense for the next five years to be as follows: Year Ending December 31, Amortization Expense (Dollars in thousands) 2016 (April  Dec) $ 3,405 2017 3,285 2018 3,042 2019 2,529 2020 1,229 Thereafter 270 Total $ 13,760 </t>
  </si>
  <si>
    <t>DEFERRED FINANCING COSTS (Tables)</t>
  </si>
  <si>
    <t>Deferred Costs, Capitalized, Prepaid, and Other Assets Disclosure [Abstract]</t>
  </si>
  <si>
    <t>Schedule of deferred costs, capitalized, prepaid, and other assets disclosure</t>
  </si>
  <si>
    <t xml:space="preserve"> We have reclassified debt issue costs reported on our December 31, 2015 condensed consolidated balance sheet as follows: December 31, 2015 (Dollars in thousands) As Reported As Updated ASU 2015-03 Balance Sheet Line Item: Deferred financing costs $ 2,512 $ 151 </t>
  </si>
  <si>
    <t>NOTES PAYABLE AND LONG-TERM DEBT (Tables)</t>
  </si>
  <si>
    <t>New Accounting Pronouncements and Changes in Accounting Principles</t>
  </si>
  <si>
    <t xml:space="preserve"> We have reclassified debt issue costs reported on our December 31, 2015 consolidated balance sheet as follows: December 31, 2015 (Dollars in thousands) As Reported As Updated ASU 2015-03 Balance Sheet Line Items: Term Loan B $ 273,136 $ 274,000 Less: Unamortized discount based on imputed interest rate of 4.78%  (864) Less: Unamortized debt issuance costs based on imputed interest rate of 4.78%  (2,361) Term Loan B net carrying value 273,136 270,775 Revolver 3,306 3,306 Capital leases and other loans 674 674 $ 277,116 $ 274,755 Less current portion (5,662) (5,662) Long-term debt and capital lease obligations less unamortized discount and debt issuance costs, net of current portion $ 271,454 $ 269,093 Deferred financing costs $ 2,512 $ 151 </t>
  </si>
  <si>
    <t>Long-Term Debt</t>
  </si>
  <si>
    <t xml:space="preserve"> Long-term debt consisted of the following: As of December 31, 2015 As of March 31, 2016 (Dollars in thousands) Term Loan B principal amount $ 274,000 $ 272,441 Less unamortized discount and debt issuance costs based on imputed interest rate of 4.78% (3,225) (3,022) Term Loan B net carrying value 270,775 269,419 Revolver 3,306 3,000 Capital leases and other loans 674 648 274,755 273,067 Less current portion (5,662) (6,108) $ 269,093 $ 266,959 </t>
  </si>
  <si>
    <t>Principle Repayment Requirements Under Long Term Agreements Outstanding</t>
  </si>
  <si>
    <t xml:space="preserve"> Principal repayment requirements under all long-term debt agreements and capital lease obligations outstanding at March 31, 2016 for each of the next five years and thereafter are as follows: Amount For the Twelve Months Ended March 31, (Dollars in thousands) 2017 $ 6,108 2018 3,116 2019 3,100 2020 260,522 2021 109 Thereafter 112 $ 273,067 </t>
  </si>
  <si>
    <t>Term Loan B And Revolving Credit Facility [Member]</t>
  </si>
  <si>
    <t>Change in Rate Based on Leverage Ratio</t>
  </si>
  <si>
    <t xml:space="preserve">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t>
  </si>
  <si>
    <t>Term B Loan [Member]</t>
  </si>
  <si>
    <t>Repayments of Term Loan B</t>
  </si>
  <si>
    <t xml:space="preserve"> We made the following payments or prepayments of our Term Loan B during the year ended December 31, 2015 and three month period ending March 31, 2016, including interest through the payment date as follows: Date Principal Paid Unamortized Discount (Dollars in thousands) March 31, 2016 $ 750 $  March 17, 2016 809 2 January 30, 2015 2,000 15 </t>
  </si>
  <si>
    <t>STOCK INCENTIVE PLAN (Tables)</t>
  </si>
  <si>
    <t>Schedule of Stock-Based Compensation Expense Recognized</t>
  </si>
  <si>
    <t xml:space="preserve"> The following table reflects the components of stock-based compensation expense recognized in the Condensed Consolidated Statements of Operations for the three months ended March 31, 2015 and 2016: Three Months Ended March 31, 2015 2016 (Dollars in thousands) Stock option compensation expense included in corporate expenses $ 228 $ 121 Restricted stock shares compensation expense included in corporate expenses 1 24 Stock option compensation expense included in broadcast operating expenses 52 28 Stock option compensation expense included in digital media operating expenses 36 25 Stock option compensation expense included in publishing operating expenses 14 1 Total stock-based compensation expense, pre-tax $ 331 $ 199 Tax provision for stock-based compensation expense (132) (80) Total stock-based compensation expense, net of tax $ 199 $ 119 </t>
  </si>
  <si>
    <t>Schedule of Weighted-Average Assumptions Used to Estimate Fair Value of Stock Options and Restricted Stock Awards using Black-Scholes Option Valuation Model</t>
  </si>
  <si>
    <t xml:space="preserve"> The weighted-average assumptions used to estimate the fair value of the stock options and restricted stock awards using the Black-Scholes valuation model were as follows for the three months ended March 31, 2015 and 2016: Three Months Ended March 31, 2015 2016 Expected volatility 52.37 % 47.03 % Expected dividends 4.28 % 5.36 % Expected term (in years) 3.0 7.5 Risk-free interest rate 0.85 % 1.66 %</t>
  </si>
  <si>
    <t>Schedule of Stock Option Activity</t>
  </si>
  <si>
    <t xml:space="preserve"> Stock option information with respect to the company’s stock-based equity plans during the three months ended March 31, 2016 is as follows: Weighted Average Weighted Average Weighted Average Remaining Contractual Aggregate Options Shares Exercise Price Grant Date Fair Value Term Intrinsic Value (Dollars in thousands, except weighted average exercise price and weighted average grant date fair value) Outstanding at January 1, 2016 1,581,123 $ 4.87 $ 3.39 4.3 years $ 1,738 Granted 548,500 4.85 1.33 Exercised (11,625) 2.63 1.67 Forfeited or expired (56,002) 8.07 6.10 Outstanding at March 31, 2016 2,061,996 $ 4.80 $ 2.78 5.0 years $ 2,830 Exercisable at March 31, 2016 1,235,871 $ 4.76 $ 3.34 3.7 years $ 1,896 Expected to Vest 784,415 $ 4.85 $ 1.94 6.9 years $ 887 </t>
  </si>
  <si>
    <t>Schedule of Information Regarding Restricted Stock Activity</t>
  </si>
  <si>
    <t xml:space="preserve"> Information regarding the company’s restricted stock awards during the three months ended March 31, 2016 is as follows: Weighted Average Weighted Average Remaining Aggregate Restricted Stock Awards Shares Grant Date Fair Value Contractual Term Intrinsic Value (Dollars in thousands, except weighted average exercise price and weighted average grant date fair value) Outstanding at January 1, 2016 8,000 $ 5.83 0.2 years $ 40 Granted     Lapsed (8,000) 5.83  52 Forfeited     Unvested outstanding at March 31, 2016  $   $  </t>
  </si>
  <si>
    <t>EQUITY TRANSACTIONS (Tables)</t>
  </si>
  <si>
    <t>Schedule of Cash Distributions Declared and Paid</t>
  </si>
  <si>
    <t xml:space="preserve"> The following table shows distributions that have been declared and paid since January 1, 2015: Cash Distributed Announcement Date Payment Date Amount Per Share (in thousands) March 10, 2016 April 5, 2016 $ 0.0650 $ 1,657 December 1, 2015 December 29, 2015 $ 0.0650 $ 1,656 September 1, 2015 September 30, 2015 $ 0.0650 $ 1,655 June 2, 2015 June 30, 2015 $ 0.0650 $ 1,654 March 5, 2015 March 31, 2015 $ 0.0650 $ 1,647 </t>
  </si>
  <si>
    <t>DERIVATIVE INSTRUMENTS (Tables)</t>
  </si>
  <si>
    <t>Schedule of Derivative Instruments in Statement of Financial Position Fair Value</t>
  </si>
  <si>
    <t xml:space="preserve"> As of December 31, 2015 As of March 31, 2016 (Dollars in thousands) Fair value of interest rate swap liability $ 798 $ 2,556 </t>
  </si>
  <si>
    <t>FAIR VALUE MEASUREMENTS (Tables)</t>
  </si>
  <si>
    <t>Fair Value of Financial Assets Measured at Fair Value</t>
  </si>
  <si>
    <t xml:space="preserve"> The following table summarizes the fair value of our financial assets that are measured at fair value: March 31, 2016 Total Fair Value and Carrying Value Fair Value Measurement Category on Balance Sheet Level 1 Level 2 Level 3 (Dollars in thousands) Assets: Cash and cash equivalents $ 84 $ 84 $  $  Trade accounts receivable, net 31,845 31,845   Liabilities: Accounts payable 4,174 4,174   Accrued expenses including estimated fair value of contingent earn-out consideration 11,262 10,721  541 Accrued interest 52 52   Long term liabilities including estimated fair value of contingent earn-out consideration 68 35  33 Long-term debt and capital lease obligations less unamortized discount and debt issuance costs 273,067 273,067   Fair value of interest rate swap 2,556  2,556  </t>
  </si>
  <si>
    <t>SEGMENT DATA (Tables)</t>
  </si>
  <si>
    <t>Schedule of Segment Data</t>
  </si>
  <si>
    <t xml:space="preserve"> The table below presents financial information for each operating segment as of March 31, 2016 and 2015 based on the composition of our operating segments: Broadcast Digital Publishing Unallocated Consolidated (Dollars in thousands) Three Months Ended March 31, 2016 Net revenue $ 48,471 $ 11,284 $ 4,820 $  $ 64,575 Operating expenses 35,988 9,186 4,948 4,213 54,335 Net operating income (loss) before depreciation, amortization, change in the estimated fair value of contingent earn-out consideration and (gain) loss on disposal of assets $ 12,483 $ 2,098 $ (128) $ (4,213) $ 10,240 Depreciation 1,848 782 150 212 2,992 Amortization 22 1,049 72  1,143 Change in the estimated fair value of contingent earn-out consideration  (70) (58)  (128) (Gain) loss on disposal of assets 179 (14) (18) 3 150 Net operating income (loss) $ 10,434 $ 351 $ (274) $ (4,428) $ 6,083 Three Months Ended March 31, 2015 Net revenue $ 46,539 $ 10,791 $ 4,526 $  $ 61,856 Operating expenses 33,917 9,000 4,497 3,991 51,405 Net operating income (loss) before depreciation, amortization, change in the estimated fair value of contingent earn-out consideration and (gain) loss on disposal of assets $ 12,622 $ 1,791 $ 29 $ (3,991) $ 10,451 Depreciation 1,951 776 168 277 3,172 Amortization 23 1,170 136  1,329 Change in the estimated fair value of contingent earn-out consideration  33 85  118 (Gain) loss on disposal of assets 129  (1) 1 129 Net operating income (loss) $ 10,519 $ (188) $ (359) $ (4,269) $ 5,703 Broadcast Digital Publishing Unallocated Consolidated (Dollars in thousands) As of March 31, 2016 Inventories, net $  $ 461 $ 410 $  $ 871 Property and equipment, net 88,651 7,205 1,681 7,692 105,229 Broadcast licenses 393,074    393,074 Goodwill 3,581 20,151 1,044 8 24,784 Other indefinite-lived intangible assets   833  833 Amortizable intangible assets, net 469 11,970 1,316 5 13,760 As of December 31, 2015 Inventories, net $  $ 505 $ 388 $  $ 893 Property and equipment, net 88,788 7,033 1,742 7,920 105,483 Broadcast licenses 393,031    393,031 Goodwill 3,581 19,930 1,044 8 24,563 Other indefinite-lived intangible assets   833  833 Amortizable intangible assets, net 492 9,599 1,385 5 11,481 </t>
  </si>
  <si>
    <t>IMPAIRMENT OF GOODWILL AND OTHER INDEFINITE-LIVED INTANGIBLE ASSETS (Details Textual)</t>
  </si>
  <si>
    <t>Goodwill And Other Intangible Assets [Line Items]</t>
  </si>
  <si>
    <t>Percentage Of Intangible Assets</t>
  </si>
  <si>
    <t>70.00%</t>
  </si>
  <si>
    <t>Broadcast Licenses [Member]</t>
  </si>
  <si>
    <t>Percentage Of Indefinite Lived Intangible Assets</t>
  </si>
  <si>
    <t>94.00%</t>
  </si>
  <si>
    <t>Mastheads [Member]</t>
  </si>
  <si>
    <t>6.00%</t>
  </si>
  <si>
    <t>IMPAIRMENT OF LONG-LIVED ASSETS (Details Textual)</t>
  </si>
  <si>
    <t>Mar. 31, 2016USD ($)</t>
  </si>
  <si>
    <t>Impairment Of Long Lived Assets [Line Items]</t>
  </si>
  <si>
    <t>Impairment of Long-Lived Assets to be Disposed of</t>
  </si>
  <si>
    <t>ACQUISITIONS AND RECENT TRANSACTIONS (Details) $ in Thousands</t>
  </si>
  <si>
    <t>Business Acquisition [Line Items]</t>
  </si>
  <si>
    <t>Business Combination, Consideration Transferred, Total</t>
  </si>
  <si>
    <t>King James Bible mobile applications (business acquisition)</t>
  </si>
  <si>
    <t>Business Acquisition, Effective Date of Acquisition</t>
  </si>
  <si>
    <t>Mar. 8,
		2016</t>
  </si>
  <si>
    <t>Purchase of domain names and assets for use in publishing business (asset purchases)</t>
  </si>
  <si>
    <t>ACQUISITIONS AND RECENT TRANSACTIONS (Details 1) $ in Thousands</t>
  </si>
  <si>
    <t>Cash payments</t>
  </si>
  <si>
    <t>Deferred payments</t>
  </si>
  <si>
    <t>Total purchase price consideration</t>
  </si>
  <si>
    <t>ACQUISITIONS AND RECENT TRANSACTIONS (Details 2) - USD ($) $ in Thousands</t>
  </si>
  <si>
    <t>Assets</t>
  </si>
  <si>
    <t>Broadcast Digital Media and Publishing Acquisitions [Member]</t>
  </si>
  <si>
    <t>Property and equipment</t>
  </si>
  <si>
    <t>Domain and brand names</t>
  </si>
  <si>
    <t>Customer lists and contracts</t>
  </si>
  <si>
    <t>Non-compete agreements</t>
  </si>
  <si>
    <t>Liabilities</t>
  </si>
  <si>
    <t>Broadcast [Member] | Broadcast Digital Media and Publishing Acquisitions [Member]</t>
  </si>
  <si>
    <t>Digital Media [Member] | Broadcast Digital Media and Publishing Acquisitions [Member]</t>
  </si>
  <si>
    <t>ACQUISITIONS AND RECENT TRANSACTIONS (Details Textual) - USD ($)</t>
  </si>
  <si>
    <t>Mar. 08, 2016</t>
  </si>
  <si>
    <t>Mar. 17, 2016</t>
  </si>
  <si>
    <t>Jan. 30, 2015</t>
  </si>
  <si>
    <t>Feb. 22, 2016</t>
  </si>
  <si>
    <t>Jan. 27, 2016</t>
  </si>
  <si>
    <t>Jan. 25, 2016</t>
  </si>
  <si>
    <t>Dec. 15, 2015</t>
  </si>
  <si>
    <t>May. 06, 2015</t>
  </si>
  <si>
    <t>Summary of Investments, Other than Investments in Related Parties, Reportable Data [Line Items]</t>
  </si>
  <si>
    <t>Payments for Loans</t>
  </si>
  <si>
    <t>Gains (Losses) on Extinguishment of Debt, Total</t>
  </si>
  <si>
    <t>Amortization of Financing Costs</t>
  </si>
  <si>
    <t>King James Bible Mobile Applications [Member]</t>
  </si>
  <si>
    <t>Payments to Acquire Businesses, Gros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Net, Total</t>
  </si>
  <si>
    <t>Debt Instrument, Face Amount</t>
  </si>
  <si>
    <t>Time Brokerage Agreement [Member]</t>
  </si>
  <si>
    <t>Business Combination, Assets Arising from Contingencies, Amount Recognized</t>
  </si>
  <si>
    <t>Domain names and mobile applications for Daily Bible Devotion [Member]</t>
  </si>
  <si>
    <t>Business Acquisition Cost Of Acquired Entity Cash Paid Net</t>
  </si>
  <si>
    <t>Radio station KEXB-AM in Dallas, Texas [Member]</t>
  </si>
  <si>
    <t>Asset Purchase Agreement One [Member]</t>
  </si>
  <si>
    <t>Asset Purchase Agreement Two [Member]</t>
  </si>
  <si>
    <t>Asset Purchase Agreement Three [Member]</t>
  </si>
  <si>
    <t>Asset Purchase Agreement Four [Member]</t>
  </si>
  <si>
    <t>Asset Purchase Agreement Five [Member]</t>
  </si>
  <si>
    <t>Asset Purchase Agreement Six [Member]</t>
  </si>
  <si>
    <t>Asset Purchase Agreement Seven [Member]</t>
  </si>
  <si>
    <t>CONTINGENT EARN-OUT CONSIDERATION (Details) - USD ($) $ in Thousands</t>
  </si>
  <si>
    <t>Business Acquisition, Contingent Consideration [Line Items]</t>
  </si>
  <si>
    <t>Beginning Balance</t>
  </si>
  <si>
    <t>Acquisitions</t>
  </si>
  <si>
    <t>Accretion of acquisition-related contingent earn-out consideration</t>
  </si>
  <si>
    <t>Reclassification of payments due in next 12 months to short-term</t>
  </si>
  <si>
    <t>Payments</t>
  </si>
  <si>
    <t>Ending Balance</t>
  </si>
  <si>
    <t>Short-Term Accrued Expenses [Member]</t>
  </si>
  <si>
    <t>Long-Term Other Liabilities [Member]</t>
  </si>
  <si>
    <t>CONTINGENT EARN-OUT CONSIDERATION (Details Textual) - USD ($)</t>
  </si>
  <si>
    <t>Feb. 06, 2015</t>
  </si>
  <si>
    <t>Mar. 31, 2014</t>
  </si>
  <si>
    <t>Jan. 10, 2014</t>
  </si>
  <si>
    <t>Business Combination, Contingent Consideration Arrangements Payment</t>
  </si>
  <si>
    <t>Business Combination, Contingent Consideration Arrangements, Change in Amount of Contingent Consideration, Liability</t>
  </si>
  <si>
    <t>Bryan Perry Newsletters (business acquisition) [Member]</t>
  </si>
  <si>
    <t>Business Combination, Contingent Consideration, Liability</t>
  </si>
  <si>
    <t>Contingent Earn Out Consideration Due To Seller Net Subscriber Revenues Percentage</t>
  </si>
  <si>
    <t>50.00%</t>
  </si>
  <si>
    <t>Business Combination Liabilities A rising From Contingencies Amount Recognized Discounted Present Value</t>
  </si>
  <si>
    <t>Eagle Publishing (business acquisition) [Member]</t>
  </si>
  <si>
    <t>Business Combination, Liabilities Arising from Contingencies, Amount Recognized</t>
  </si>
  <si>
    <t>Business Acquisition Deferred Cash Payment Due</t>
  </si>
  <si>
    <t>Business Acquisition Contingent Earn Out Consideration Payable</t>
  </si>
  <si>
    <t>Daily Bible Devotion (business acquisition) [Member]</t>
  </si>
  <si>
    <t>Business Combination, Contingent Consideration Arrangements, Range of Outcomes, Value, High</t>
  </si>
  <si>
    <t>INVENTORIES (Details) - USD ($) $ in Thousands</t>
  </si>
  <si>
    <t>Inventory [Line Items]</t>
  </si>
  <si>
    <t>Reserve for obsolescence</t>
  </si>
  <si>
    <t>Inventories, net</t>
  </si>
  <si>
    <t>Regnery Publishing [Member]</t>
  </si>
  <si>
    <t>Inventories, gross</t>
  </si>
  <si>
    <t>Wellness Products [Member]</t>
  </si>
  <si>
    <t>PROPERTY AND EQUIPMENT (Details) - USD ($) $ in Thousands</t>
  </si>
  <si>
    <t>Property, Plant and Equipment, Gross, Total</t>
  </si>
  <si>
    <t>Less accumulated depreciation</t>
  </si>
  <si>
    <t>Property, Plant and Equipment, Net, Total</t>
  </si>
  <si>
    <t>Land [Member]</t>
  </si>
  <si>
    <t>Building [Member]</t>
  </si>
  <si>
    <t>Office furnishings and equipment [Member]</t>
  </si>
  <si>
    <t>Antennae, towers and transmitting equipment</t>
  </si>
  <si>
    <t>Studio, production and mobile equipment</t>
  </si>
  <si>
    <t>Computer Software [Member]</t>
  </si>
  <si>
    <t>Record and tape libraries [Member]</t>
  </si>
  <si>
    <t>Automobiles [Member]</t>
  </si>
  <si>
    <t>Leasehold Improvements [Member]</t>
  </si>
  <si>
    <t>Construction in Progress [Member]</t>
  </si>
  <si>
    <t>PROPERTY AND EQUIPMENT (Details Textual) - USD ($)</t>
  </si>
  <si>
    <t>Depreciation, Total</t>
  </si>
  <si>
    <t>Capital Lease Obligations</t>
  </si>
  <si>
    <t>Accumulated Depreciation, Depletion and Amortization, Property, Plant, and Equipment</t>
  </si>
  <si>
    <t>Capital Lease [Member]</t>
  </si>
  <si>
    <t>AMORTIZABLE INTANGIBLE ASSETS (Details) - USD ($) $ in Thousands</t>
  </si>
  <si>
    <t>Finite-Lived Intangible Assets [Line Items]</t>
  </si>
  <si>
    <t>Cost</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Intangible Assets [Member]</t>
  </si>
  <si>
    <t>AMORTIZABLE INTANGIBLE ASSETS (Details 1) - USD ($) $ in Thousands</t>
  </si>
  <si>
    <t>2016 (April - Dec)</t>
  </si>
  <si>
    <t>Thereafter</t>
  </si>
  <si>
    <t>Total</t>
  </si>
  <si>
    <t>DEFERRED FINANCING COSTS (Details) - USD ($) $ in Thousands</t>
  </si>
  <si>
    <t>Scenario, Previously Reported [Member]</t>
  </si>
  <si>
    <t>DEFERRED FINANCING COSTS (Details Textual) - USD ($)</t>
  </si>
  <si>
    <t>Defined Contribution Benefit Plans [Line Items]</t>
  </si>
  <si>
    <t>Deferred Finance Costs, Noncurrent, Net</t>
  </si>
  <si>
    <t>Line of Credit Facility, Interest Rate During Period</t>
  </si>
  <si>
    <t>4.58%</t>
  </si>
  <si>
    <t>NOTES PAYABLE AND LONG-TERM DEBT (Details) - USD ($) $ in Thousands</t>
  </si>
  <si>
    <t>1 Months Ended</t>
  </si>
  <si>
    <t>Principal Paid</t>
  </si>
  <si>
    <t>Unamortized Discount</t>
  </si>
  <si>
    <t>NOTES PAYABLE AND LONG-TERM DEBT (Details 1) - USD ($) $ in Thousands</t>
  </si>
  <si>
    <t>Debt Instrument [Line Items]</t>
  </si>
  <si>
    <t>Less: Unamortized discount based on imputed interest rate of 4.78%</t>
  </si>
  <si>
    <t>Long Term Debt And Capital Lease Obligations Current And Noncurrent</t>
  </si>
  <si>
    <t>Less current portion</t>
  </si>
  <si>
    <t>Term Loan B</t>
  </si>
  <si>
    <t>Less: Unamortized debt issuance costs based on imputed interest rate of 4.78%</t>
  </si>
  <si>
    <t>Term Loan B net carrying value</t>
  </si>
  <si>
    <t>Capital Lease Obligations And Other [Member]</t>
  </si>
  <si>
    <t>Scenario, Previously Reported [Member] | Term B Loan [Member]</t>
  </si>
  <si>
    <t>Scenario, Previously Reported [Member] | Revolver [Member]</t>
  </si>
  <si>
    <t>Scenario, Previously Reported [Member] | Capital Lease Obligations And Other [Member]</t>
  </si>
  <si>
    <t>NOTES PAYABLE AND LONG-TERM DEBT (Details 1) (Parenthetical)</t>
  </si>
  <si>
    <t>Debt Instrument, Interest Rate, Stated Percentage</t>
  </si>
  <si>
    <t>4.78%</t>
  </si>
  <si>
    <t>NOTES PAYABLE AND LONG-TERM DEBT (Details 2)</t>
  </si>
  <si>
    <t>LIBOR Loans [Member] | Less than 3.00 to 1.00 [Member]</t>
  </si>
  <si>
    <t>2.25%</t>
  </si>
  <si>
    <t>LIBOR Loans [Member] | Greater than or equal to 3.00 to 1.00 but less than 4.00 to 1.00 [Member]</t>
  </si>
  <si>
    <t>2.50%</t>
  </si>
  <si>
    <t>LIBOR Loans [Member] | Greater than or equal to 4.00 to 1.00 but less than 5.00 to 1.00 [Member]</t>
  </si>
  <si>
    <t>2.75%</t>
  </si>
  <si>
    <t>LIBOR Loans [Member] | Greater than or equal to 5.00 to 1.00 but less than 6.00 to 1.00 [Member]</t>
  </si>
  <si>
    <t>3.00%</t>
  </si>
  <si>
    <t>Less than 3.00 to 1.00 [Member] | Base Rate [Member]</t>
  </si>
  <si>
    <t>1.25%</t>
  </si>
  <si>
    <t>Greater than or equal to 3.00 to 1.00 but less than 4.00 to 1.00 [Member] | Base Rate [Member]</t>
  </si>
  <si>
    <t>1.50%</t>
  </si>
  <si>
    <t>Greater than or equal to 4.00 to 1.00 but less than 5.00 to 1.00 [Member] | Base Rate [Member]</t>
  </si>
  <si>
    <t>1.75%</t>
  </si>
  <si>
    <t>Greater than or equal to 5.00 to 1.00 but less than 6.00 to 1.00 [Member] | Base Rate [Member]</t>
  </si>
  <si>
    <t>2.00%</t>
  </si>
  <si>
    <t>Greater than or equal to 6.00 to 1.00 [Member] | Base Rate [Member]</t>
  </si>
  <si>
    <t>Greater than or equal to 6.00 to 1.00 [Member] | LIBOR Loans [Member]</t>
  </si>
  <si>
    <t>3.50%</t>
  </si>
  <si>
    <t>NOTES PAYABLE AND LONG-TERM DEBT (Details 2) (Parenthetical)</t>
  </si>
  <si>
    <t>Revolving Credit Facility [Member]</t>
  </si>
  <si>
    <t>Leverage Ratio</t>
  </si>
  <si>
    <t>5.36%</t>
  </si>
  <si>
    <t>Maximum [Member] | Revolving Credit Facility [Member]</t>
  </si>
  <si>
    <t>0.00%</t>
  </si>
  <si>
    <t>Maximum [Member] | Greater than or equal to 3.00 to 1.00 but less than 4.00 to 1.00 [Member]</t>
  </si>
  <si>
    <t>4.00%</t>
  </si>
  <si>
    <t>Maximum [Member] | Greater than or equal to 4.00 to 1.00 but less than 5.00 to 1.00 [Member]</t>
  </si>
  <si>
    <t>5.00%</t>
  </si>
  <si>
    <t>Maximum [Member] | Greater than or equal to 5.00 to 1.00 but less than 6.00 to 1.00 [Member]</t>
  </si>
  <si>
    <t>Minimum [Member] | Greater than or equal to 3.00 to 1.00 but less than 4.00 to 1.00 [Member]</t>
  </si>
  <si>
    <t>Minimum [Member] | Greater than or equal to 4.00 to 1.00 but less than 5.00 to 1.00 [Member]</t>
  </si>
  <si>
    <t>Minimum [Member] | Greater than or equal to 5.00 to 1.00 but less than 6.00 to 1.00 [Member]</t>
  </si>
  <si>
    <t>Minimum [Member] | Greater than or equal to 6.00 to 1.00 [Member]</t>
  </si>
  <si>
    <t>NOTES PAYABLE AND LONG-TERM DEBT (Details 3) - USD ($) $ in Thousands</t>
  </si>
  <si>
    <t>Long-term Debt and Capital Lease Obligations, Total</t>
  </si>
  <si>
    <t>Term Loan B principal amount</t>
  </si>
  <si>
    <t>Less unamortized discount and debt issuance costs based on imputed interest rate of 4.78%</t>
  </si>
  <si>
    <t>NOTES PAYABLE AND LONG-TERM DEBT (Details 3) (Parenthetical)</t>
  </si>
  <si>
    <t>NOTES PAYABLE AND LONG-TERM DEBT (Details 4) - USD ($) $ in Thousands</t>
  </si>
  <si>
    <t>Long-term debt</t>
  </si>
  <si>
    <t>NOTES PAYABLE AND LONG-TERM DEBT (Details Textual) - USD ($)</t>
  </si>
  <si>
    <t>Sep. 30, 2013</t>
  </si>
  <si>
    <t>Dec. 31, 2016</t>
  </si>
  <si>
    <t>Dec. 31, 2014</t>
  </si>
  <si>
    <t>Mar. 14, 2013</t>
  </si>
  <si>
    <t>Interest Expense, Debt</t>
  </si>
  <si>
    <t>Line of Credit Facility, Covenant Terms</t>
  </si>
  <si>
    <t>With respect to financial covenants, the credit agreement includes a minimum interest coverage ratio, which started at 1.50 to 1.0 and steps up to 2.50 to 1.0 by 2016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3.36%</t>
  </si>
  <si>
    <t>Leverage Ratio, Description</t>
  </si>
  <si>
    <t>53.6 to 1</t>
  </si>
  <si>
    <t>Line of Credit Facility, Maximum Borrowing Capacity</t>
  </si>
  <si>
    <t>Senior Notes, Noncurrent</t>
  </si>
  <si>
    <t>Floor Rate On Term Loan</t>
  </si>
  <si>
    <t>1.00%</t>
  </si>
  <si>
    <t>Line Of Credit Default Rate Above Applicable Interest Rate</t>
  </si>
  <si>
    <t>Proceeds from Issuance of Debt</t>
  </si>
  <si>
    <t>Debt Instrument, Periodic Payment, Principal</t>
  </si>
  <si>
    <t>Debt Instrument, Interest Rate, Effective Percentage</t>
  </si>
  <si>
    <t>3.44%</t>
  </si>
  <si>
    <t>Debt Instrument Interest Additional Interest Above Prime Rate</t>
  </si>
  <si>
    <t>Debt Instrument Interest Over London Inter bank Offered Rate</t>
  </si>
  <si>
    <t>Debt Instrument Interest Additional Interest Above London Interbank Offered Rate</t>
  </si>
  <si>
    <t>Debt Instrument Interest Additional Interest Above Base Rate</t>
  </si>
  <si>
    <t>Line of Credit Facility, Unused Capacity, Commitment Fee Percentage</t>
  </si>
  <si>
    <t>0.50%</t>
  </si>
  <si>
    <t>STOCK INCENTIVE PLAN (Details) - USD ($) $ in Thousands</t>
  </si>
  <si>
    <t>Share-based Compensation Arrangement by Share-based Payment Award, Compensation Cost [Line Items]</t>
  </si>
  <si>
    <t>Total stock-based compensation expense, pre-tax</t>
  </si>
  <si>
    <t>Tax provision for stock-based compensation expense</t>
  </si>
  <si>
    <t>Total stock-based compensation expense, net of tax</t>
  </si>
  <si>
    <t>Corporate [Member]</t>
  </si>
  <si>
    <t>Stock option compensation expense</t>
  </si>
  <si>
    <t>Restricted stock shares compensation expense</t>
  </si>
  <si>
    <t>Broadcast [Member]</t>
  </si>
  <si>
    <t>Publishing [Member]</t>
  </si>
  <si>
    <t>Internet [Member]</t>
  </si>
  <si>
    <t>STOCK INCENTIVE PLAN (Details 1)</t>
  </si>
  <si>
    <t>Expected volatility</t>
  </si>
  <si>
    <t>47.03%</t>
  </si>
  <si>
    <t>52.37%</t>
  </si>
  <si>
    <t>Expected dividends</t>
  </si>
  <si>
    <t>4.28%</t>
  </si>
  <si>
    <t>Expected term (in years)</t>
  </si>
  <si>
    <t>7 years 6 months</t>
  </si>
  <si>
    <t>3 years</t>
  </si>
  <si>
    <t>Risk-free interest rate</t>
  </si>
  <si>
    <t>1.66%</t>
  </si>
  <si>
    <t>0.85%</t>
  </si>
  <si>
    <t>STOCK INCENTIVE PLAN (Details 2) $ / shares in Units, $ in Thousands</t>
  </si>
  <si>
    <t>Mar. 31, 2016USD ($)$ / sharesshares</t>
  </si>
  <si>
    <t>Shares</t>
  </si>
  <si>
    <t>Outstanding | shares</t>
  </si>
  <si>
    <t>Employee Stock Option [Member]</t>
  </si>
  <si>
    <t>Granted | shares</t>
  </si>
  <si>
    <t>Exercised | shares</t>
  </si>
  <si>
    <t>Forfeited or expired | shares</t>
  </si>
  <si>
    <t>Exercisable at end of period | shares</t>
  </si>
  <si>
    <t>Expected to Vest | shares</t>
  </si>
  <si>
    <t>Weighted Average Exercise Price</t>
  </si>
  <si>
    <t>Outstanding</t>
  </si>
  <si>
    <t>Granted</t>
  </si>
  <si>
    <t>Exercised</t>
  </si>
  <si>
    <t>Forfeited or expired</t>
  </si>
  <si>
    <t>Exercisable at end of period</t>
  </si>
  <si>
    <t>Expected to Vest</t>
  </si>
  <si>
    <t>Weighted Average Grant Date Fair value</t>
  </si>
  <si>
    <t>Weighted Average Remaining Contractual Term</t>
  </si>
  <si>
    <t>4 years 3 months 18 days</t>
  </si>
  <si>
    <t>5 years</t>
  </si>
  <si>
    <t>3 years 8 months 12 days</t>
  </si>
  <si>
    <t>6 years 10 months 24 days</t>
  </si>
  <si>
    <t>Aggregate Intrinsic Value</t>
  </si>
  <si>
    <t>Outstanding | $</t>
  </si>
  <si>
    <t>Granted | $</t>
  </si>
  <si>
    <t>Exercised | $</t>
  </si>
  <si>
    <t>Forfeited or expired | $</t>
  </si>
  <si>
    <t>Exercisable at end of period | $</t>
  </si>
  <si>
    <t>Expected to Vest | $</t>
  </si>
  <si>
    <t>STOCK INCENTIVE PLAN (Details 3) $ / shares in Units, $ in Thousands</t>
  </si>
  <si>
    <t>Outstanding | shares | shares</t>
  </si>
  <si>
    <t>Lapsed | shares</t>
  </si>
  <si>
    <t>Forfeited | shares</t>
  </si>
  <si>
    <t>Weighted Average Grant Date Fair Value</t>
  </si>
  <si>
    <t>Outstanding | $ / shares</t>
  </si>
  <si>
    <t>Granted | $ / shares</t>
  </si>
  <si>
    <t>Lapsed | $ / shares</t>
  </si>
  <si>
    <t>Forfeited | $ / shares</t>
  </si>
  <si>
    <t>Outstanding, contractual term</t>
  </si>
  <si>
    <t>2 months 12 days</t>
  </si>
  <si>
    <t>Outstanding | $ | $</t>
  </si>
  <si>
    <t>Granted | $ | $</t>
  </si>
  <si>
    <t>Lapsed | $</t>
  </si>
  <si>
    <t>STOCK INCENTIVE PLAN (Details Textual) - USD ($) $ / shares in Units, $ in Millions</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2 years 2 months 12 days</t>
  </si>
  <si>
    <t>Stock Option [Member]</t>
  </si>
  <si>
    <t>Share-based Compensation Arrangement by Share-based Payment Award, Number of Shares Authorized</t>
  </si>
  <si>
    <t>Share Price</t>
  </si>
  <si>
    <t>Share-based Compensation Arrangement by Share-based Payment Award, Options, Vested in Period, Fair Value</t>
  </si>
  <si>
    <t>EQUITY TRANSACTIONS (Details) $ / shares in Units, $ in Thousands</t>
  </si>
  <si>
    <t>Mar. 31, 2016USD ($)$ / shares</t>
  </si>
  <si>
    <t>Dividend Payment One [Member]</t>
  </si>
  <si>
    <t>Dividends Payable [Line Items]</t>
  </si>
  <si>
    <t>Announcement Date</t>
  </si>
  <si>
    <t>Mar. 10,
		2016</t>
  </si>
  <si>
    <t>Payment Date</t>
  </si>
  <si>
    <t>Apr. 5,
		2016</t>
  </si>
  <si>
    <t>Amount Per Share | $ / shares</t>
  </si>
  <si>
    <t>Cash Distributed | $</t>
  </si>
  <si>
    <t>Dividend Payment Two [Member]</t>
  </si>
  <si>
    <t>Dec. 1,
		2015</t>
  </si>
  <si>
    <t>Dec. 29,
		2015</t>
  </si>
  <si>
    <t>Dividend Payment Three [Member]</t>
  </si>
  <si>
    <t>Sep. 1,
		2015</t>
  </si>
  <si>
    <t>Sep. 30,
		2015</t>
  </si>
  <si>
    <t>Dividend Payment Four [Member]</t>
  </si>
  <si>
    <t>Jun. 2,
		2015</t>
  </si>
  <si>
    <t>Jun. 30,
		2015</t>
  </si>
  <si>
    <t>Dividend Payment Five [Member]</t>
  </si>
  <si>
    <t>Mar. 5,
		2015</t>
  </si>
  <si>
    <t>Mar. 31,
		2015</t>
  </si>
  <si>
    <t>EQUITY TRANSACTIONS (Details Textual) - USD ($) $ in Millions</t>
  </si>
  <si>
    <t>Adjustments to Additional Paid in Capital, Share-based Compensation, Requisite Service Period Recognition, Total</t>
  </si>
  <si>
    <t>Scenario, Forecast [Member]</t>
  </si>
  <si>
    <t>Expected Dividend Payments</t>
  </si>
  <si>
    <t>BASIC AND DILUTED NET EARNINGS PER SHARE (Details Textual) - shares</t>
  </si>
  <si>
    <t>Earnings Per Share Basic And Diluted [Line Items]</t>
  </si>
  <si>
    <t>Options to purchase Class A common stock</t>
  </si>
  <si>
    <t>Dilutive shares</t>
  </si>
  <si>
    <t>DERIVATIVE INSTRUMENTS (Details) - USD ($) $ in Thousands</t>
  </si>
  <si>
    <t>Derivative [Line Items]</t>
  </si>
  <si>
    <t>Fair value of interest rate swap asset (liability)</t>
  </si>
  <si>
    <t>Fair Value, Inputs, Level 2 [Member]</t>
  </si>
  <si>
    <t>Interest Rate Swap [Member] | Fair Value, Inputs, Level 2 [Member]</t>
  </si>
  <si>
    <t>DERIVATIVE INSTRUMENTS (Details Textual) - Interest Rate Swap [Member] - USD ($) $ in Millions</t>
  </si>
  <si>
    <t>Mar. 27, 2013</t>
  </si>
  <si>
    <t>Derivative, Notional Amount</t>
  </si>
  <si>
    <t>Payments swap LIBOR floor rate</t>
  </si>
  <si>
    <t>0.625%</t>
  </si>
  <si>
    <t>Derivative, Maturity Date</t>
  </si>
  <si>
    <t>Mar. 28,
		2019</t>
  </si>
  <si>
    <t>Interest rate swap, fixed rate</t>
  </si>
  <si>
    <t>1.645%</t>
  </si>
  <si>
    <t>Liabilities, Noncurrent, Total</t>
  </si>
  <si>
    <t>FAIR VALUE MEASUREMENTS (Details) - USD ($) $ in Thousands</t>
  </si>
  <si>
    <t>Assets:</t>
  </si>
  <si>
    <t>Trade accounts receivable, net</t>
  </si>
  <si>
    <t>Liabilities:</t>
  </si>
  <si>
    <t>Accrued expenses including estimated fair value of contingent earn-out consideration</t>
  </si>
  <si>
    <t>Long term liabilities including estimated fair value of contingent earn-out consideration</t>
  </si>
  <si>
    <t>Long-term debt and capital lease obligations less unamortized discount and debt issuance costs</t>
  </si>
  <si>
    <t>Fair Value, Inputs, Level 1 [Member]</t>
  </si>
  <si>
    <t>Fair Value, Inputs, Level 3 [Member]</t>
  </si>
  <si>
    <t>INCOME TAXES (Details Textual) - USD ($)</t>
  </si>
  <si>
    <t>Income Tax Contingency [Line Items]</t>
  </si>
  <si>
    <t>Unrecognized Tax Benefits</t>
  </si>
  <si>
    <t>Unrecognized Tax Benefits, Interest on Income Taxes Accrued</t>
  </si>
  <si>
    <t>Unrecognized Tax Benefits, Income Tax Penalties Accrued</t>
  </si>
  <si>
    <t>Deferred Tax Assets, Valuation Allowance</t>
  </si>
  <si>
    <t>COMMITMENTS AND CONTINGENCIES (Details Textual) $ in Millions</t>
  </si>
  <si>
    <t>Commitments And Contingencies [Line Items]</t>
  </si>
  <si>
    <t>Loss Contingency Accrual, Beginning Balance</t>
  </si>
  <si>
    <t>SEGMENT DATA (Details) - USD ($) $ in Thousands</t>
  </si>
  <si>
    <t>Segment Reporting, Reconciling Item for Operating Profit (Loss) from Segment to Consolidated [Line Items]</t>
  </si>
  <si>
    <t>Net revenue</t>
  </si>
  <si>
    <t>Operating expenses</t>
  </si>
  <si>
    <t>Net operating income (loss) before depreciation, amortization, change in the estimated fair value of contingent earn-out consideration and (gain) loss on disposal of assets</t>
  </si>
  <si>
    <t>(Gain) loss on disposal of assets</t>
  </si>
  <si>
    <t>Net operating income (loss)</t>
  </si>
  <si>
    <t>Property and equipment, net</t>
  </si>
  <si>
    <t>Amortizable intangible assets, net</t>
  </si>
  <si>
    <t>Operating Segments [Member] | Broadcast [Member]</t>
  </si>
  <si>
    <t>Operating Segments [Member] | Digital Media [Member]</t>
  </si>
  <si>
    <t>Operating Segments [Member] | Publishing [Member]</t>
  </si>
  <si>
    <t>Operating Segments [Member] | Unallocated Corporate [Member]</t>
  </si>
  <si>
    <t>SEGMENT DATA (Details Textual)</t>
  </si>
  <si>
    <t>Segment Reporting Information [Line Items]</t>
  </si>
  <si>
    <t>Number of Reportable Segments</t>
  </si>
  <si>
    <t>SUBSEQUENT EVENTS (Details Textual) - USD ($)</t>
  </si>
  <si>
    <t>Mar. 10, 2016</t>
  </si>
  <si>
    <t>Apr. 29, 2016</t>
  </si>
  <si>
    <t>Apr. 01, 2016</t>
  </si>
  <si>
    <t>Subsequent Event [Line Items]</t>
  </si>
  <si>
    <t>Common Stock, Dividends, Per Share, Declared</t>
  </si>
  <si>
    <t>Dividends Payable, Date of Record</t>
  </si>
  <si>
    <t>Mar. 22,
		2016</t>
  </si>
  <si>
    <t>Payments of Ordinary Dividends, Common Stock</t>
  </si>
  <si>
    <t>Subsequent Event [Member] | Retirement Watch newsletter [Member]</t>
  </si>
  <si>
    <t>Subsequent Event [Member] | FM Translator in Lincoln [Member]</t>
  </si>
  <si>
    <t>Subsequent Event [Member] | FM Translator in Emporia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5060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19957859</v>
      </c>
    </row>
    <row r="17" spans="1:3">
      <c r="A17" s="4" t="s">
        <v>25</v>
      </c>
    </row>
    <row r="18" spans="1:3">
      <c r="A18" s="3" t="s">
        <v>4</v>
      </c>
    </row>
    <row r="19" spans="1:3">
      <c r="A19" s="4" t="s">
        <v>24</v>
      </c>
      <c r="C19" s="6"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4</v>
      </c>
      <c r="C3" s="7" t="n">
        <v>98</v>
      </c>
    </row>
    <row r="4" spans="1:3">
      <c r="A4" s="4" t="s">
        <v>30</v>
      </c>
      <c r="B4" s="6" t="n">
        <v>31845</v>
      </c>
      <c r="C4" s="6" t="n">
        <v>36029</v>
      </c>
    </row>
    <row r="5" spans="1:3">
      <c r="A5" s="4" t="s">
        <v>31</v>
      </c>
      <c r="B5" s="6" t="n">
        <v>2399</v>
      </c>
      <c r="C5" s="6" t="n">
        <v>1981</v>
      </c>
    </row>
    <row r="6" spans="1:3">
      <c r="A6" s="4" t="s">
        <v>32</v>
      </c>
      <c r="B6" s="6" t="n">
        <v>871</v>
      </c>
      <c r="C6" s="6" t="n">
        <v>893</v>
      </c>
    </row>
    <row r="7" spans="1:3">
      <c r="A7" s="4" t="s">
        <v>33</v>
      </c>
      <c r="B7" s="6" t="n">
        <v>6140</v>
      </c>
      <c r="C7" s="6" t="n">
        <v>6285</v>
      </c>
    </row>
    <row r="8" spans="1:3">
      <c r="A8" s="4" t="s">
        <v>34</v>
      </c>
      <c r="B8" s="6" t="n">
        <v>9813</v>
      </c>
      <c r="C8" s="6" t="n">
        <v>9813</v>
      </c>
    </row>
    <row r="9" spans="1:3">
      <c r="A9" s="4" t="s">
        <v>35</v>
      </c>
      <c r="B9" s="6" t="n">
        <v>1700</v>
      </c>
      <c r="C9" s="6" t="n">
        <v>1700</v>
      </c>
    </row>
    <row r="10" spans="1:3">
      <c r="A10" s="4" t="s">
        <v>36</v>
      </c>
      <c r="B10" s="6" t="n">
        <v>52852</v>
      </c>
      <c r="C10" s="6" t="n">
        <v>56799</v>
      </c>
    </row>
    <row r="11" spans="1:3">
      <c r="A11" s="4" t="s">
        <v>37</v>
      </c>
      <c r="B11" s="6" t="n">
        <v>130</v>
      </c>
      <c r="C11" s="6" t="n">
        <v>173</v>
      </c>
    </row>
    <row r="12" spans="1:3">
      <c r="A12" s="4" t="s">
        <v>38</v>
      </c>
      <c r="B12" s="6" t="n">
        <v>105229</v>
      </c>
      <c r="C12" s="6" t="n">
        <v>105483</v>
      </c>
    </row>
    <row r="13" spans="1:3">
      <c r="A13" s="4" t="s">
        <v>39</v>
      </c>
      <c r="B13" s="6" t="n">
        <v>393074</v>
      </c>
      <c r="C13" s="6" t="n">
        <v>393031</v>
      </c>
    </row>
    <row r="14" spans="1:3">
      <c r="A14" s="4" t="s">
        <v>40</v>
      </c>
      <c r="B14" s="6" t="n">
        <v>24784</v>
      </c>
      <c r="C14" s="6" t="n">
        <v>24563</v>
      </c>
    </row>
    <row r="15" spans="1:3">
      <c r="A15" s="4" t="s">
        <v>41</v>
      </c>
      <c r="B15" s="6" t="n">
        <v>833</v>
      </c>
      <c r="C15" s="6" t="n">
        <v>833</v>
      </c>
    </row>
    <row r="16" spans="1:3">
      <c r="A16" s="4" t="s">
        <v>42</v>
      </c>
      <c r="B16" s="6" t="n">
        <v>13760</v>
      </c>
      <c r="C16" s="6" t="n">
        <v>11481</v>
      </c>
    </row>
    <row r="17" spans="1:3">
      <c r="A17" s="4" t="s">
        <v>43</v>
      </c>
      <c r="B17" s="6" t="n">
        <v>133</v>
      </c>
      <c r="C17" s="6" t="n">
        <v>151</v>
      </c>
    </row>
    <row r="18" spans="1:3">
      <c r="A18" s="4" t="s">
        <v>44</v>
      </c>
      <c r="B18" s="6" t="n">
        <v>2855</v>
      </c>
      <c r="C18" s="6" t="n">
        <v>2500</v>
      </c>
    </row>
    <row r="19" spans="1:3">
      <c r="A19" s="4" t="s">
        <v>45</v>
      </c>
      <c r="B19" s="6" t="n">
        <v>593650</v>
      </c>
      <c r="C19" s="6" t="n">
        <v>595014</v>
      </c>
    </row>
    <row r="20" spans="1:3">
      <c r="A20" s="3" t="s">
        <v>46</v>
      </c>
    </row>
    <row r="21" spans="1:3">
      <c r="A21" s="4" t="s">
        <v>47</v>
      </c>
      <c r="B21" s="6" t="n">
        <v>4174</v>
      </c>
      <c r="C21" s="6" t="n">
        <v>5177</v>
      </c>
    </row>
    <row r="22" spans="1:3">
      <c r="A22" s="4" t="s">
        <v>48</v>
      </c>
      <c r="B22" s="6" t="n">
        <v>11262</v>
      </c>
      <c r="C22" s="6" t="n">
        <v>11301</v>
      </c>
    </row>
    <row r="23" spans="1:3">
      <c r="A23" s="4" t="s">
        <v>49</v>
      </c>
      <c r="B23" s="6" t="n">
        <v>9301</v>
      </c>
      <c r="C23" s="6" t="n">
        <v>8297</v>
      </c>
    </row>
    <row r="24" spans="1:3">
      <c r="A24" s="4" t="s">
        <v>50</v>
      </c>
      <c r="B24" s="6" t="n">
        <v>52</v>
      </c>
      <c r="C24" s="6" t="n">
        <v>16</v>
      </c>
    </row>
    <row r="25" spans="1:3">
      <c r="A25" s="4" t="s">
        <v>51</v>
      </c>
      <c r="B25" s="6" t="n">
        <v>11039</v>
      </c>
      <c r="C25" s="6" t="n">
        <v>13128</v>
      </c>
    </row>
    <row r="26" spans="1:3">
      <c r="A26" s="4" t="s">
        <v>52</v>
      </c>
      <c r="B26" s="6" t="n">
        <v>262</v>
      </c>
      <c r="C26" s="6" t="n">
        <v>73</v>
      </c>
    </row>
    <row r="27" spans="1:3">
      <c r="A27" s="4" t="s">
        <v>53</v>
      </c>
      <c r="B27" s="6" t="n">
        <v>6108</v>
      </c>
      <c r="C27" s="6" t="n">
        <v>5662</v>
      </c>
    </row>
    <row r="28" spans="1:3">
      <c r="A28" s="4" t="s">
        <v>54</v>
      </c>
      <c r="B28" s="6" t="n">
        <v>42198</v>
      </c>
      <c r="C28" s="6" t="n">
        <v>43654</v>
      </c>
    </row>
    <row r="29" spans="1:3">
      <c r="A29" s="4" t="s">
        <v>55</v>
      </c>
      <c r="B29" s="6" t="n">
        <v>266959</v>
      </c>
      <c r="C29" s="6" t="n">
        <v>269093</v>
      </c>
    </row>
    <row r="30" spans="1:3">
      <c r="A30" s="4" t="s">
        <v>56</v>
      </c>
      <c r="B30" s="6" t="n">
        <v>2556</v>
      </c>
      <c r="C30" s="6" t="n">
        <v>798</v>
      </c>
    </row>
    <row r="31" spans="1:3">
      <c r="A31" s="4" t="s">
        <v>34</v>
      </c>
      <c r="B31" s="6" t="n">
        <v>57203</v>
      </c>
      <c r="C31" s="6" t="n">
        <v>57082</v>
      </c>
    </row>
    <row r="32" spans="1:3">
      <c r="A32" s="4" t="s">
        <v>57</v>
      </c>
      <c r="B32" s="6" t="n">
        <v>14272</v>
      </c>
      <c r="C32" s="6" t="n">
        <v>13930</v>
      </c>
    </row>
    <row r="33" spans="1:3">
      <c r="A33" s="4" t="s">
        <v>58</v>
      </c>
      <c r="B33" s="6" t="n">
        <v>68</v>
      </c>
      <c r="C33" s="6" t="n">
        <v>636</v>
      </c>
    </row>
    <row r="34" spans="1:3">
      <c r="A34" s="4" t="s">
        <v>59</v>
      </c>
      <c r="B34" s="7" t="n">
        <v>383256</v>
      </c>
      <c r="C34" s="7" t="n">
        <v>385193</v>
      </c>
    </row>
    <row r="35" spans="1:3">
      <c r="A35" s="4" t="s">
        <v>60</v>
      </c>
      <c r="B35" s="4" t="s">
        <v>61</v>
      </c>
      <c r="C35" s="4" t="s">
        <v>61</v>
      </c>
    </row>
    <row r="36" spans="1:3">
      <c r="A36" s="3" t="s">
        <v>62</v>
      </c>
    </row>
    <row r="37" spans="1:3">
      <c r="A37" s="4" t="s">
        <v>63</v>
      </c>
      <c r="B37" s="7" t="n">
        <v>242000</v>
      </c>
      <c r="C37" s="7" t="n">
        <v>241780</v>
      </c>
    </row>
    <row r="38" spans="1:3">
      <c r="A38" s="4" t="s">
        <v>64</v>
      </c>
      <c r="B38" s="6" t="n">
        <v>2121</v>
      </c>
      <c r="C38" s="6" t="n">
        <v>1768</v>
      </c>
    </row>
    <row r="39" spans="1:3">
      <c r="A39" s="4" t="s">
        <v>65</v>
      </c>
      <c r="B39" s="6" t="n">
        <v>-34006</v>
      </c>
      <c r="C39" s="6" t="n">
        <v>-34006</v>
      </c>
    </row>
    <row r="40" spans="1:3">
      <c r="A40" s="4" t="s">
        <v>66</v>
      </c>
      <c r="B40" s="6" t="n">
        <v>210394</v>
      </c>
      <c r="C40" s="6" t="n">
        <v>209821</v>
      </c>
    </row>
    <row r="41" spans="1:3">
      <c r="A41" s="4" t="s">
        <v>67</v>
      </c>
      <c r="B41" s="6" t="n">
        <v>593650</v>
      </c>
      <c r="C41" s="6" t="n">
        <v>595014</v>
      </c>
    </row>
    <row r="42" spans="1:3">
      <c r="A42" s="4" t="s">
        <v>23</v>
      </c>
    </row>
    <row r="43" spans="1:3">
      <c r="A43" s="3" t="s">
        <v>62</v>
      </c>
    </row>
    <row r="44" spans="1:3">
      <c r="A44" s="4" t="s">
        <v>68</v>
      </c>
      <c r="B44" s="6" t="n">
        <v>223</v>
      </c>
      <c r="C44" s="6" t="n">
        <v>223</v>
      </c>
    </row>
    <row r="45" spans="1:3">
      <c r="A45" s="4" t="s">
        <v>25</v>
      </c>
    </row>
    <row r="46" spans="1:3">
      <c r="A46" s="3" t="s">
        <v>62</v>
      </c>
    </row>
    <row r="47" spans="1:3">
      <c r="A47" s="4" t="s">
        <v>68</v>
      </c>
      <c r="B47" s="7" t="n">
        <v>56</v>
      </c>
      <c r="C47" s="7" t="n">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9</v>
      </c>
      <c r="B1" s="2" t="s">
        <v>2</v>
      </c>
      <c r="C1" s="2" t="s">
        <v>27</v>
      </c>
    </row>
    <row r="2" spans="1:3">
      <c r="A2" s="4" t="s">
        <v>70</v>
      </c>
      <c r="B2" s="7" t="n">
        <v>11113000</v>
      </c>
      <c r="C2" s="7" t="n">
        <v>13479000</v>
      </c>
    </row>
    <row r="3" spans="1:3">
      <c r="A3" s="4" t="s">
        <v>71</v>
      </c>
      <c r="B3" s="6" t="n">
        <v>373</v>
      </c>
      <c r="C3" s="6" t="n">
        <v>217</v>
      </c>
    </row>
    <row r="4" spans="1:3">
      <c r="A4" s="4" t="s">
        <v>72</v>
      </c>
      <c r="B4" s="6" t="n">
        <v>2034000</v>
      </c>
      <c r="C4" s="6" t="n">
        <v>1855000</v>
      </c>
    </row>
    <row r="5" spans="1:3">
      <c r="A5" s="4" t="s">
        <v>73</v>
      </c>
      <c r="B5" s="6" t="n">
        <v>490000</v>
      </c>
      <c r="C5" s="6" t="n">
        <v>528000</v>
      </c>
    </row>
    <row r="6" spans="1:3">
      <c r="A6" s="4" t="s">
        <v>74</v>
      </c>
      <c r="B6" s="6" t="n">
        <v>160963000</v>
      </c>
      <c r="C6" s="6" t="n">
        <v>162382000</v>
      </c>
    </row>
    <row r="7" spans="1:3">
      <c r="A7" s="4" t="s">
        <v>75</v>
      </c>
      <c r="B7" s="7" t="n">
        <v>40597000</v>
      </c>
      <c r="C7" s="7" t="n">
        <v>39454000</v>
      </c>
    </row>
    <row r="8" spans="1:3">
      <c r="A8" s="4" t="s">
        <v>76</v>
      </c>
      <c r="B8" s="6" t="n">
        <v>2317650</v>
      </c>
      <c r="C8" s="6" t="n">
        <v>2317650</v>
      </c>
    </row>
    <row r="9" spans="1:3">
      <c r="A9" s="4" t="s">
        <v>23</v>
      </c>
    </row>
    <row r="10" spans="1:3">
      <c r="A10" s="4" t="s">
        <v>77</v>
      </c>
      <c r="B10" s="8" t="n">
        <v>0.01</v>
      </c>
      <c r="C10" s="8" t="n">
        <v>0.01</v>
      </c>
    </row>
    <row r="11" spans="1:3">
      <c r="A11" s="4" t="s">
        <v>78</v>
      </c>
      <c r="B11" s="6" t="n">
        <v>80000000</v>
      </c>
      <c r="C11" s="6" t="n">
        <v>80000000</v>
      </c>
    </row>
    <row r="12" spans="1:3">
      <c r="A12" s="4" t="s">
        <v>79</v>
      </c>
      <c r="B12" s="6" t="n">
        <v>22267759</v>
      </c>
      <c r="C12" s="6" t="n">
        <v>22246134</v>
      </c>
    </row>
    <row r="13" spans="1:3">
      <c r="A13" s="4" t="s">
        <v>80</v>
      </c>
      <c r="B13" s="6" t="n">
        <v>19950109</v>
      </c>
      <c r="C13" s="6" t="n">
        <v>19928484</v>
      </c>
    </row>
    <row r="14" spans="1:3">
      <c r="A14" s="4" t="s">
        <v>25</v>
      </c>
    </row>
    <row r="15" spans="1:3">
      <c r="A15" s="4" t="s">
        <v>77</v>
      </c>
      <c r="B15" s="8" t="n">
        <v>0.01</v>
      </c>
      <c r="C15" s="8" t="n">
        <v>0.01</v>
      </c>
    </row>
    <row r="16" spans="1:3">
      <c r="A16" s="4" t="s">
        <v>78</v>
      </c>
      <c r="B16" s="6" t="n">
        <v>20000000</v>
      </c>
      <c r="C16" s="6" t="n">
        <v>20000000</v>
      </c>
    </row>
    <row r="17" spans="1:3">
      <c r="A17" s="4" t="s">
        <v>79</v>
      </c>
      <c r="B17" s="6" t="n">
        <v>5553696</v>
      </c>
      <c r="C17" s="6" t="n">
        <v>5553696</v>
      </c>
    </row>
    <row r="18" spans="1:3">
      <c r="A18" s="4" t="s">
        <v>80</v>
      </c>
      <c r="B18" s="6" t="n">
        <v>5553696</v>
      </c>
      <c r="C18" s="6" t="n">
        <v>5553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row>
    <row r="7" spans="1:2">
      <c r="A7" s="4" t="s">
        <v>275</v>
      </c>
      <c r="B7" s="4" t="s">
        <v>276</v>
      </c>
    </row>
    <row r="8" spans="1:2">
      <c r="A8" s="4" t="s">
        <v>277</v>
      </c>
    </row>
    <row r="9" spans="1:2">
      <c r="A9" s="4" t="s">
        <v>278</v>
      </c>
      <c r="B9"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0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301</v>
      </c>
      <c r="B1" s="2" t="s">
        <v>1</v>
      </c>
    </row>
    <row r="2" spans="1:2">
      <c r="B2" s="2" t="s">
        <v>2</v>
      </c>
    </row>
    <row r="3" spans="1:2">
      <c r="A3" s="3" t="s">
        <v>302</v>
      </c>
    </row>
    <row r="4" spans="1:2">
      <c r="A4" s="4" t="s">
        <v>303</v>
      </c>
      <c r="B4" s="4" t="s">
        <v>304</v>
      </c>
    </row>
    <row r="5" spans="1:2">
      <c r="A5" s="4" t="s">
        <v>305</v>
      </c>
    </row>
    <row r="6" spans="1:2">
      <c r="A6" s="3" t="s">
        <v>302</v>
      </c>
    </row>
    <row r="7" spans="1:2">
      <c r="A7" s="4" t="s">
        <v>306</v>
      </c>
      <c r="B7" s="4" t="s">
        <v>307</v>
      </c>
    </row>
    <row r="8" spans="1:2">
      <c r="A8" s="4" t="s">
        <v>308</v>
      </c>
    </row>
    <row r="9" spans="1:2">
      <c r="A9" s="3" t="s">
        <v>302</v>
      </c>
    </row>
    <row r="10" spans="1:2">
      <c r="A10" s="4" t="s">
        <v>306</v>
      </c>
      <c r="B10"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82</v>
      </c>
    </row>
    <row r="3" spans="1:3">
      <c r="A3" s="4" t="s">
        <v>83</v>
      </c>
      <c r="B3" s="7" t="n">
        <v>48471</v>
      </c>
      <c r="C3" s="7" t="n">
        <v>46539</v>
      </c>
    </row>
    <row r="4" spans="1:3">
      <c r="A4" s="4" t="s">
        <v>84</v>
      </c>
      <c r="B4" s="6" t="n">
        <v>11284</v>
      </c>
      <c r="C4" s="6" t="n">
        <v>10791</v>
      </c>
    </row>
    <row r="5" spans="1:3">
      <c r="A5" s="4" t="s">
        <v>85</v>
      </c>
      <c r="B5" s="6" t="n">
        <v>4820</v>
      </c>
      <c r="C5" s="6" t="n">
        <v>4526</v>
      </c>
    </row>
    <row r="6" spans="1:3">
      <c r="A6" s="4" t="s">
        <v>86</v>
      </c>
      <c r="B6" s="6" t="n">
        <v>64575</v>
      </c>
      <c r="C6" s="6" t="n">
        <v>61856</v>
      </c>
    </row>
    <row r="7" spans="1:3">
      <c r="A7" s="3" t="s">
        <v>87</v>
      </c>
    </row>
    <row r="8" spans="1:3">
      <c r="A8" s="4" t="s">
        <v>88</v>
      </c>
      <c r="B8" s="6" t="n">
        <v>35988</v>
      </c>
      <c r="C8" s="6" t="n">
        <v>33917</v>
      </c>
    </row>
    <row r="9" spans="1:3">
      <c r="A9" s="4" t="s">
        <v>89</v>
      </c>
      <c r="B9" s="6" t="n">
        <v>9186</v>
      </c>
      <c r="C9" s="6" t="n">
        <v>9000</v>
      </c>
    </row>
    <row r="10" spans="1:3">
      <c r="A10" s="4" t="s">
        <v>90</v>
      </c>
      <c r="B10" s="6" t="n">
        <v>4948</v>
      </c>
      <c r="C10" s="6" t="n">
        <v>4497</v>
      </c>
    </row>
    <row r="11" spans="1:3">
      <c r="A11" s="4" t="s">
        <v>91</v>
      </c>
      <c r="B11" s="6" t="n">
        <v>4213</v>
      </c>
      <c r="C11" s="6" t="n">
        <v>3991</v>
      </c>
    </row>
    <row r="12" spans="1:3">
      <c r="A12" s="4" t="s">
        <v>92</v>
      </c>
      <c r="B12" s="6" t="n">
        <v>2992</v>
      </c>
      <c r="C12" s="6" t="n">
        <v>3172</v>
      </c>
    </row>
    <row r="13" spans="1:3">
      <c r="A13" s="4" t="s">
        <v>93</v>
      </c>
      <c r="B13" s="6" t="n">
        <v>1143</v>
      </c>
      <c r="C13" s="6" t="n">
        <v>1329</v>
      </c>
    </row>
    <row r="14" spans="1:3">
      <c r="A14" s="4" t="s">
        <v>94</v>
      </c>
      <c r="B14" s="6" t="n">
        <v>-128</v>
      </c>
      <c r="C14" s="6" t="n">
        <v>118</v>
      </c>
    </row>
    <row r="15" spans="1:3">
      <c r="A15" s="4" t="s">
        <v>95</v>
      </c>
      <c r="B15" s="6" t="n">
        <v>150</v>
      </c>
      <c r="C15" s="6" t="n">
        <v>129</v>
      </c>
    </row>
    <row r="16" spans="1:3">
      <c r="A16" s="4" t="s">
        <v>96</v>
      </c>
      <c r="B16" s="6" t="n">
        <v>58492</v>
      </c>
      <c r="C16" s="6" t="n">
        <v>56153</v>
      </c>
    </row>
    <row r="17" spans="1:3">
      <c r="A17" s="4" t="s">
        <v>97</v>
      </c>
      <c r="B17" s="6" t="n">
        <v>6083</v>
      </c>
      <c r="C17" s="6" t="n">
        <v>5703</v>
      </c>
    </row>
    <row r="18" spans="1:3">
      <c r="A18" s="3" t="s">
        <v>98</v>
      </c>
    </row>
    <row r="19" spans="1:3">
      <c r="A19" s="4" t="s">
        <v>99</v>
      </c>
      <c r="B19" s="6" t="n">
        <v>1</v>
      </c>
      <c r="C19" s="6" t="n">
        <v>1</v>
      </c>
    </row>
    <row r="20" spans="1:3">
      <c r="A20" s="4" t="s">
        <v>100</v>
      </c>
      <c r="B20" s="6" t="n">
        <v>-3796</v>
      </c>
      <c r="C20" s="6" t="n">
        <v>-3804</v>
      </c>
    </row>
    <row r="21" spans="1:3">
      <c r="A21" s="4" t="s">
        <v>101</v>
      </c>
      <c r="B21" s="6" t="n">
        <v>-1758</v>
      </c>
      <c r="C21" s="6" t="n">
        <v>-1420</v>
      </c>
    </row>
    <row r="22" spans="1:3">
      <c r="A22" s="4" t="s">
        <v>102</v>
      </c>
      <c r="B22" s="6" t="n">
        <v>-9</v>
      </c>
      <c r="C22" s="6" t="n">
        <v>-41</v>
      </c>
    </row>
    <row r="23" spans="1:3">
      <c r="A23" s="4" t="s">
        <v>103</v>
      </c>
      <c r="B23" s="6" t="n">
        <v>0</v>
      </c>
      <c r="C23" s="6" t="n">
        <v>7</v>
      </c>
    </row>
    <row r="24" spans="1:3">
      <c r="A24" s="4" t="s">
        <v>104</v>
      </c>
      <c r="B24" s="6" t="n">
        <v>521</v>
      </c>
      <c r="C24" s="6" t="n">
        <v>446</v>
      </c>
    </row>
    <row r="25" spans="1:3">
      <c r="A25" s="4" t="s">
        <v>105</v>
      </c>
      <c r="B25" s="6" t="n">
        <v>168</v>
      </c>
      <c r="C25" s="6" t="n">
        <v>151</v>
      </c>
    </row>
    <row r="26" spans="1:3">
      <c r="A26" s="4" t="s">
        <v>106</v>
      </c>
      <c r="B26" s="7" t="n">
        <v>353</v>
      </c>
      <c r="C26" s="7" t="n">
        <v>295</v>
      </c>
    </row>
    <row r="27" spans="1:3">
      <c r="A27" s="3" t="s">
        <v>107</v>
      </c>
    </row>
    <row r="28" spans="1:3">
      <c r="A28" s="4" t="s">
        <v>108</v>
      </c>
      <c r="B28" s="8" t="n">
        <v>0.01</v>
      </c>
      <c r="C28" s="8" t="n">
        <v>0.01</v>
      </c>
    </row>
    <row r="29" spans="1:3">
      <c r="A29" s="3" t="s">
        <v>109</v>
      </c>
    </row>
    <row r="30" spans="1:3">
      <c r="A30" s="4" t="s">
        <v>110</v>
      </c>
      <c r="B30" s="9" t="n">
        <v>0.01</v>
      </c>
      <c r="C30" s="9" t="n">
        <v>0.01</v>
      </c>
    </row>
    <row r="31" spans="1:3">
      <c r="A31" s="4" t="s">
        <v>111</v>
      </c>
      <c r="B31" s="7" t="n">
        <v>0</v>
      </c>
      <c r="C31" s="8" t="n">
        <v>0.06</v>
      </c>
    </row>
    <row r="32" spans="1:3">
      <c r="A32" s="4" t="s">
        <v>112</v>
      </c>
      <c r="B32" s="6" t="n">
        <v>25485234</v>
      </c>
      <c r="C32" s="6" t="n">
        <v>25346499</v>
      </c>
    </row>
    <row r="33" spans="1:3">
      <c r="A33" s="4" t="s">
        <v>113</v>
      </c>
      <c r="B33" s="6" t="n">
        <v>25802958</v>
      </c>
      <c r="C33" s="6" t="n">
        <v>25921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310</v>
      </c>
      <c r="B1" s="2" t="s">
        <v>1</v>
      </c>
    </row>
    <row r="2" spans="1:2">
      <c r="B2" s="2" t="s">
        <v>311</v>
      </c>
    </row>
    <row r="3" spans="1:2">
      <c r="A3" s="3" t="s">
        <v>312</v>
      </c>
    </row>
    <row r="4" spans="1:2">
      <c r="A4" s="4" t="s">
        <v>313</v>
      </c>
      <c r="B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14</v>
      </c>
      <c r="B1" s="2" t="s">
        <v>1</v>
      </c>
    </row>
    <row r="2" spans="1:2">
      <c r="B2" s="2" t="s">
        <v>311</v>
      </c>
    </row>
    <row r="3" spans="1:2">
      <c r="A3" s="3" t="s">
        <v>315</v>
      </c>
    </row>
    <row r="4" spans="1:2">
      <c r="A4" s="4" t="s">
        <v>316</v>
      </c>
      <c r="B4" s="7" t="n">
        <v>4003</v>
      </c>
    </row>
    <row r="5" spans="1:2">
      <c r="A5" s="4" t="s">
        <v>317</v>
      </c>
    </row>
    <row r="6" spans="1:2">
      <c r="A6" s="3" t="s">
        <v>315</v>
      </c>
    </row>
    <row r="7" spans="1:2">
      <c r="A7" s="4" t="s">
        <v>316</v>
      </c>
      <c r="B7" s="7" t="n">
        <v>4000</v>
      </c>
    </row>
    <row r="8" spans="1:2">
      <c r="A8" s="4" t="s">
        <v>318</v>
      </c>
      <c r="B8" s="4" t="s">
        <v>319</v>
      </c>
    </row>
    <row r="9" spans="1:2">
      <c r="A9" s="4" t="s">
        <v>320</v>
      </c>
    </row>
    <row r="10" spans="1:2">
      <c r="A10" s="3" t="s">
        <v>315</v>
      </c>
    </row>
    <row r="11" spans="1:2">
      <c r="A11" s="4" t="s">
        <v>316</v>
      </c>
      <c r="B11" s="7"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321</v>
      </c>
      <c r="B1" s="2" t="s">
        <v>311</v>
      </c>
    </row>
    <row r="2" spans="1:2">
      <c r="A2" s="3" t="s">
        <v>315</v>
      </c>
    </row>
    <row r="3" spans="1:2">
      <c r="A3" s="4" t="s">
        <v>322</v>
      </c>
      <c r="B3" s="7" t="n">
        <v>2703</v>
      </c>
    </row>
    <row r="4" spans="1:2">
      <c r="A4" s="4" t="s">
        <v>323</v>
      </c>
      <c r="B4" s="6" t="n">
        <v>1300</v>
      </c>
    </row>
    <row r="5" spans="1:2">
      <c r="A5" s="4" t="s">
        <v>324</v>
      </c>
      <c r="B5" s="7" t="n">
        <v>40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7</v>
      </c>
    </row>
    <row r="2" spans="1:3">
      <c r="A2" s="3" t="s">
        <v>326</v>
      </c>
    </row>
    <row r="3" spans="1:3">
      <c r="A3" s="4" t="s">
        <v>40</v>
      </c>
      <c r="B3" s="7" t="n">
        <v>24784</v>
      </c>
      <c r="C3" s="7" t="n">
        <v>24563</v>
      </c>
    </row>
    <row r="4" spans="1:3">
      <c r="A4" s="4" t="s">
        <v>327</v>
      </c>
    </row>
    <row r="5" spans="1:3">
      <c r="A5" s="3" t="s">
        <v>326</v>
      </c>
    </row>
    <row r="6" spans="1:3">
      <c r="A6" s="4" t="s">
        <v>328</v>
      </c>
      <c r="B6" s="6" t="n">
        <v>360</v>
      </c>
    </row>
    <row r="7" spans="1:3">
      <c r="A7" s="4" t="s">
        <v>40</v>
      </c>
      <c r="B7" s="6" t="n">
        <v>221</v>
      </c>
    </row>
    <row r="8" spans="1:3">
      <c r="A8" s="4" t="s">
        <v>329</v>
      </c>
      <c r="B8" s="6" t="n">
        <v>739</v>
      </c>
    </row>
    <row r="9" spans="1:3">
      <c r="A9" s="4" t="s">
        <v>330</v>
      </c>
      <c r="B9" s="6" t="n">
        <v>2394</v>
      </c>
    </row>
    <row r="10" spans="1:3">
      <c r="A10" s="4" t="s">
        <v>331</v>
      </c>
      <c r="B10" s="6" t="n">
        <v>289</v>
      </c>
    </row>
    <row r="11" spans="1:3">
      <c r="A11" s="3" t="s">
        <v>332</v>
      </c>
    </row>
    <row r="12" spans="1:3">
      <c r="A12" s="4" t="s">
        <v>324</v>
      </c>
      <c r="B12" s="6" t="n">
        <v>4003</v>
      </c>
    </row>
    <row r="13" spans="1:3">
      <c r="A13" s="4" t="s">
        <v>333</v>
      </c>
    </row>
    <row r="14" spans="1:3">
      <c r="A14" s="3" t="s">
        <v>326</v>
      </c>
    </row>
    <row r="15" spans="1:3">
      <c r="A15" s="4" t="s">
        <v>328</v>
      </c>
      <c r="B15" s="6" t="n">
        <v>360</v>
      </c>
    </row>
    <row r="16" spans="1:3">
      <c r="A16" s="4" t="s">
        <v>40</v>
      </c>
      <c r="B16" s="6" t="n">
        <v>221</v>
      </c>
    </row>
    <row r="17" spans="1:3">
      <c r="A17" s="4" t="s">
        <v>329</v>
      </c>
      <c r="B17" s="6" t="n">
        <v>736</v>
      </c>
    </row>
    <row r="18" spans="1:3">
      <c r="A18" s="4" t="s">
        <v>330</v>
      </c>
      <c r="B18" s="6" t="n">
        <v>2394</v>
      </c>
    </row>
    <row r="19" spans="1:3">
      <c r="A19" s="4" t="s">
        <v>331</v>
      </c>
      <c r="B19" s="6" t="n">
        <v>289</v>
      </c>
    </row>
    <row r="20" spans="1:3">
      <c r="A20" s="3" t="s">
        <v>332</v>
      </c>
    </row>
    <row r="21" spans="1:3">
      <c r="A21" s="4" t="s">
        <v>324</v>
      </c>
      <c r="B21" s="6" t="n">
        <v>4000</v>
      </c>
    </row>
    <row r="22" spans="1:3">
      <c r="A22" s="4" t="s">
        <v>334</v>
      </c>
    </row>
    <row r="23" spans="1:3">
      <c r="A23" s="3" t="s">
        <v>326</v>
      </c>
    </row>
    <row r="24" spans="1:3">
      <c r="A24" s="4" t="s">
        <v>328</v>
      </c>
      <c r="B24" s="6" t="n">
        <v>0</v>
      </c>
    </row>
    <row r="25" spans="1:3">
      <c r="A25" s="4" t="s">
        <v>40</v>
      </c>
      <c r="B25" s="6" t="n">
        <v>0</v>
      </c>
    </row>
    <row r="26" spans="1:3">
      <c r="A26" s="4" t="s">
        <v>329</v>
      </c>
      <c r="B26" s="6" t="n">
        <v>3</v>
      </c>
    </row>
    <row r="27" spans="1:3">
      <c r="A27" s="4" t="s">
        <v>330</v>
      </c>
      <c r="B27" s="6" t="n">
        <v>0</v>
      </c>
    </row>
    <row r="28" spans="1:3">
      <c r="A28" s="4" t="s">
        <v>331</v>
      </c>
      <c r="B28" s="6" t="n">
        <v>0</v>
      </c>
    </row>
    <row r="29" spans="1:3">
      <c r="A29" s="3" t="s">
        <v>332</v>
      </c>
    </row>
    <row r="30" spans="1:3">
      <c r="A30" s="4" t="s">
        <v>324</v>
      </c>
      <c r="B30" s="7" t="n">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35</v>
      </c>
      <c r="B1" s="2" t="s">
        <v>336</v>
      </c>
      <c r="C1" s="2" t="s">
        <v>2</v>
      </c>
      <c r="D1" s="2" t="s">
        <v>337</v>
      </c>
      <c r="E1" s="2" t="s">
        <v>338</v>
      </c>
      <c r="F1" s="2" t="s">
        <v>2</v>
      </c>
      <c r="G1" s="2" t="s">
        <v>82</v>
      </c>
      <c r="H1" s="2" t="s">
        <v>339</v>
      </c>
      <c r="I1" s="2" t="s">
        <v>340</v>
      </c>
      <c r="J1" s="2" t="s">
        <v>341</v>
      </c>
      <c r="K1" s="2" t="s">
        <v>27</v>
      </c>
      <c r="L1" s="2" t="s">
        <v>342</v>
      </c>
      <c r="M1" s="2" t="s">
        <v>343</v>
      </c>
    </row>
    <row r="2" spans="1:13">
      <c r="A2" s="3" t="s">
        <v>344</v>
      </c>
    </row>
    <row r="3" spans="1:13">
      <c r="A3" s="4" t="s">
        <v>345</v>
      </c>
      <c r="C3" s="7" t="n">
        <v>750000</v>
      </c>
      <c r="D3" s="7" t="n">
        <v>809000</v>
      </c>
      <c r="E3" s="7" t="n">
        <v>2000000</v>
      </c>
      <c r="F3" s="7" t="n">
        <v>800000</v>
      </c>
    </row>
    <row r="4" spans="1:13">
      <c r="A4" s="4" t="s">
        <v>346</v>
      </c>
      <c r="F4" s="6" t="n">
        <v>-9000</v>
      </c>
      <c r="G4" s="7" t="n">
        <v>-41000</v>
      </c>
    </row>
    <row r="5" spans="1:13">
      <c r="A5" s="4" t="s">
        <v>347</v>
      </c>
      <c r="F5" s="6" t="n">
        <v>160000</v>
      </c>
      <c r="G5" s="6" t="n">
        <v>158000</v>
      </c>
    </row>
    <row r="6" spans="1:13">
      <c r="A6" s="4" t="s">
        <v>316</v>
      </c>
      <c r="F6" s="6" t="n">
        <v>4003000</v>
      </c>
    </row>
    <row r="7" spans="1:13">
      <c r="A7" s="4" t="s">
        <v>40</v>
      </c>
      <c r="C7" s="6" t="n">
        <v>24784000</v>
      </c>
      <c r="F7" s="6" t="n">
        <v>24784000</v>
      </c>
      <c r="K7" s="7" t="n">
        <v>24563000</v>
      </c>
    </row>
    <row r="8" spans="1:13">
      <c r="A8" s="4" t="s">
        <v>348</v>
      </c>
    </row>
    <row r="9" spans="1:13">
      <c r="A9" s="3" t="s">
        <v>344</v>
      </c>
    </row>
    <row r="10" spans="1:13">
      <c r="A10" s="4" t="s">
        <v>40</v>
      </c>
      <c r="B10" s="7" t="n">
        <v>200000</v>
      </c>
    </row>
    <row r="11" spans="1:13">
      <c r="A11" s="4" t="s">
        <v>349</v>
      </c>
      <c r="B11" s="6" t="n">
        <v>2700000</v>
      </c>
    </row>
    <row r="12" spans="1:13">
      <c r="A12" s="4" t="s">
        <v>350</v>
      </c>
      <c r="B12" s="6" t="n">
        <v>300000</v>
      </c>
    </row>
    <row r="13" spans="1:13">
      <c r="A13" s="4" t="s">
        <v>351</v>
      </c>
      <c r="B13" s="6" t="n">
        <v>400000</v>
      </c>
    </row>
    <row r="14" spans="1:13">
      <c r="A14" s="4" t="s">
        <v>352</v>
      </c>
      <c r="B14" s="6" t="n">
        <v>200000</v>
      </c>
    </row>
    <row r="15" spans="1:13">
      <c r="A15" s="4" t="s">
        <v>353</v>
      </c>
      <c r="B15" s="7" t="n">
        <v>4000000</v>
      </c>
    </row>
    <row r="16" spans="1:13">
      <c r="A16" s="4" t="s">
        <v>277</v>
      </c>
    </row>
    <row r="17" spans="1:13">
      <c r="A17" s="3" t="s">
        <v>344</v>
      </c>
    </row>
    <row r="18" spans="1:13">
      <c r="A18" s="4" t="s">
        <v>345</v>
      </c>
      <c r="D18" s="6" t="n">
        <v>800000</v>
      </c>
    </row>
    <row r="19" spans="1:13">
      <c r="A19" s="4" t="s">
        <v>354</v>
      </c>
      <c r="C19" s="6" t="n">
        <v>300000000</v>
      </c>
      <c r="F19" s="6" t="n">
        <v>300000000</v>
      </c>
    </row>
    <row r="20" spans="1:13">
      <c r="A20" s="4" t="s">
        <v>346</v>
      </c>
      <c r="D20" s="6" t="n">
        <v>9000</v>
      </c>
    </row>
    <row r="21" spans="1:13">
      <c r="A21" s="4" t="s">
        <v>347</v>
      </c>
      <c r="D21" s="7" t="n">
        <v>2500</v>
      </c>
    </row>
    <row r="22" spans="1:13">
      <c r="A22" s="4" t="s">
        <v>355</v>
      </c>
    </row>
    <row r="23" spans="1:13">
      <c r="A23" s="3" t="s">
        <v>344</v>
      </c>
    </row>
    <row r="24" spans="1:13">
      <c r="A24" s="4" t="s">
        <v>356</v>
      </c>
      <c r="C24" s="7" t="n">
        <v>1200000</v>
      </c>
      <c r="F24" s="6" t="n">
        <v>1200000</v>
      </c>
    </row>
    <row r="25" spans="1:13">
      <c r="A25" s="4" t="s">
        <v>357</v>
      </c>
    </row>
    <row r="26" spans="1:13">
      <c r="A26" s="3" t="s">
        <v>344</v>
      </c>
    </row>
    <row r="27" spans="1:13">
      <c r="A27" s="4" t="s">
        <v>316</v>
      </c>
      <c r="F27" s="6" t="n">
        <v>3300</v>
      </c>
    </row>
    <row r="28" spans="1:13">
      <c r="A28" s="4" t="s">
        <v>358</v>
      </c>
      <c r="M28" s="7" t="n">
        <v>1100000</v>
      </c>
    </row>
    <row r="29" spans="1:13">
      <c r="A29" s="4" t="s">
        <v>359</v>
      </c>
    </row>
    <row r="30" spans="1:13">
      <c r="A30" s="3" t="s">
        <v>344</v>
      </c>
    </row>
    <row r="31" spans="1:13">
      <c r="A31" s="4" t="s">
        <v>316</v>
      </c>
      <c r="F31" s="7" t="n">
        <v>100000</v>
      </c>
      <c r="G31" s="7" t="n">
        <v>200000</v>
      </c>
    </row>
    <row r="32" spans="1:13">
      <c r="A32" s="4" t="s">
        <v>360</v>
      </c>
    </row>
    <row r="33" spans="1:13">
      <c r="A33" s="3" t="s">
        <v>344</v>
      </c>
    </row>
    <row r="34" spans="1:13">
      <c r="A34" s="4" t="s">
        <v>358</v>
      </c>
      <c r="H34" s="7" t="n">
        <v>60000</v>
      </c>
    </row>
    <row r="35" spans="1:13">
      <c r="A35" s="4" t="s">
        <v>361</v>
      </c>
    </row>
    <row r="36" spans="1:13">
      <c r="A36" s="3" t="s">
        <v>344</v>
      </c>
    </row>
    <row r="37" spans="1:13">
      <c r="A37" s="4" t="s">
        <v>358</v>
      </c>
      <c r="I37" s="7" t="n">
        <v>50000</v>
      </c>
    </row>
    <row r="38" spans="1:13">
      <c r="A38" s="4" t="s">
        <v>362</v>
      </c>
    </row>
    <row r="39" spans="1:13">
      <c r="A39" s="3" t="s">
        <v>344</v>
      </c>
    </row>
    <row r="40" spans="1:13">
      <c r="A40" s="4" t="s">
        <v>358</v>
      </c>
      <c r="I40" s="7" t="n">
        <v>50000</v>
      </c>
    </row>
    <row r="41" spans="1:13">
      <c r="A41" s="4" t="s">
        <v>363</v>
      </c>
    </row>
    <row r="42" spans="1:13">
      <c r="A42" s="3" t="s">
        <v>344</v>
      </c>
    </row>
    <row r="43" spans="1:13">
      <c r="A43" s="4" t="s">
        <v>358</v>
      </c>
      <c r="J43" s="7" t="n">
        <v>100000</v>
      </c>
    </row>
    <row r="44" spans="1:13">
      <c r="A44" s="4" t="s">
        <v>364</v>
      </c>
    </row>
    <row r="45" spans="1:13">
      <c r="A45" s="3" t="s">
        <v>344</v>
      </c>
    </row>
    <row r="46" spans="1:13">
      <c r="A46" s="4" t="s">
        <v>358</v>
      </c>
      <c r="J46" s="6" t="n">
        <v>88000</v>
      </c>
    </row>
    <row r="47" spans="1:13">
      <c r="A47" s="4" t="s">
        <v>365</v>
      </c>
    </row>
    <row r="48" spans="1:13">
      <c r="A48" s="3" t="s">
        <v>344</v>
      </c>
    </row>
    <row r="49" spans="1:13">
      <c r="A49" s="4" t="s">
        <v>358</v>
      </c>
      <c r="J49" s="7" t="n">
        <v>25000</v>
      </c>
    </row>
    <row r="50" spans="1:13">
      <c r="A50" s="4" t="s">
        <v>366</v>
      </c>
    </row>
    <row r="51" spans="1:13">
      <c r="A51" s="3" t="s">
        <v>344</v>
      </c>
    </row>
    <row r="52" spans="1:13">
      <c r="A52" s="4" t="s">
        <v>358</v>
      </c>
      <c r="L52" s="7" t="n">
        <v>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67</v>
      </c>
      <c r="B1" s="2" t="s">
        <v>1</v>
      </c>
    </row>
    <row r="2" spans="1:3">
      <c r="B2" s="2" t="s">
        <v>2</v>
      </c>
      <c r="C2" s="2" t="s">
        <v>82</v>
      </c>
    </row>
    <row r="3" spans="1:3">
      <c r="A3" s="3" t="s">
        <v>368</v>
      </c>
    </row>
    <row r="4" spans="1:3">
      <c r="A4" s="4" t="s">
        <v>369</v>
      </c>
      <c r="B4" s="7" t="n">
        <v>775</v>
      </c>
      <c r="C4" s="7" t="n">
        <v>3285</v>
      </c>
    </row>
    <row r="5" spans="1:3">
      <c r="A5" s="4" t="s">
        <v>370</v>
      </c>
      <c r="B5" s="6" t="n">
        <v>0</v>
      </c>
      <c r="C5" s="6" t="n">
        <v>158</v>
      </c>
    </row>
    <row r="6" spans="1:3">
      <c r="A6" s="4" t="s">
        <v>371</v>
      </c>
      <c r="B6" s="6" t="n">
        <v>10</v>
      </c>
      <c r="C6" s="6" t="n">
        <v>25</v>
      </c>
    </row>
    <row r="7" spans="1:3">
      <c r="A7" s="4" t="s">
        <v>94</v>
      </c>
      <c r="B7" s="6" t="n">
        <v>-128</v>
      </c>
      <c r="C7" s="6" t="n">
        <v>118</v>
      </c>
    </row>
    <row r="8" spans="1:3">
      <c r="A8" s="4" t="s">
        <v>372</v>
      </c>
      <c r="B8" s="6" t="n">
        <v>0</v>
      </c>
      <c r="C8" s="6" t="n">
        <v>0</v>
      </c>
    </row>
    <row r="9" spans="1:3">
      <c r="A9" s="4" t="s">
        <v>373</v>
      </c>
      <c r="B9" s="6" t="n">
        <v>-83</v>
      </c>
      <c r="C9" s="6" t="n">
        <v>-300</v>
      </c>
    </row>
    <row r="10" spans="1:3">
      <c r="A10" s="4" t="s">
        <v>374</v>
      </c>
      <c r="B10" s="6" t="n">
        <v>574</v>
      </c>
      <c r="C10" s="6" t="n">
        <v>3286</v>
      </c>
    </row>
    <row r="11" spans="1:3">
      <c r="A11" s="4" t="s">
        <v>375</v>
      </c>
    </row>
    <row r="12" spans="1:3">
      <c r="A12" s="3" t="s">
        <v>368</v>
      </c>
    </row>
    <row r="13" spans="1:3">
      <c r="A13" s="4" t="s">
        <v>369</v>
      </c>
      <c r="B13" s="6" t="n">
        <v>173</v>
      </c>
      <c r="C13" s="6" t="n">
        <v>1575</v>
      </c>
    </row>
    <row r="14" spans="1:3">
      <c r="A14" s="4" t="s">
        <v>370</v>
      </c>
      <c r="B14" s="6" t="n">
        <v>0</v>
      </c>
      <c r="C14" s="6" t="n">
        <v>88</v>
      </c>
    </row>
    <row r="15" spans="1:3">
      <c r="A15" s="4" t="s">
        <v>371</v>
      </c>
      <c r="B15" s="6" t="n">
        <v>3</v>
      </c>
      <c r="C15" s="6" t="n">
        <v>10</v>
      </c>
    </row>
    <row r="16" spans="1:3">
      <c r="A16" s="4" t="s">
        <v>94</v>
      </c>
      <c r="B16" s="6" t="n">
        <v>-74</v>
      </c>
      <c r="C16" s="6" t="n">
        <v>80</v>
      </c>
    </row>
    <row r="17" spans="1:3">
      <c r="A17" s="4" t="s">
        <v>372</v>
      </c>
      <c r="B17" s="6" t="n">
        <v>522</v>
      </c>
      <c r="C17" s="6" t="n">
        <v>798</v>
      </c>
    </row>
    <row r="18" spans="1:3">
      <c r="A18" s="4" t="s">
        <v>373</v>
      </c>
      <c r="B18" s="6" t="n">
        <v>-83</v>
      </c>
      <c r="C18" s="6" t="n">
        <v>-300</v>
      </c>
    </row>
    <row r="19" spans="1:3">
      <c r="A19" s="4" t="s">
        <v>374</v>
      </c>
      <c r="B19" s="6" t="n">
        <v>541</v>
      </c>
      <c r="C19" s="6" t="n">
        <v>2251</v>
      </c>
    </row>
    <row r="20" spans="1:3">
      <c r="A20" s="4" t="s">
        <v>376</v>
      </c>
    </row>
    <row r="21" spans="1:3">
      <c r="A21" s="3" t="s">
        <v>368</v>
      </c>
    </row>
    <row r="22" spans="1:3">
      <c r="A22" s="4" t="s">
        <v>369</v>
      </c>
      <c r="B22" s="6" t="n">
        <v>602</v>
      </c>
      <c r="C22" s="6" t="n">
        <v>1710</v>
      </c>
    </row>
    <row r="23" spans="1:3">
      <c r="A23" s="4" t="s">
        <v>370</v>
      </c>
      <c r="B23" s="6" t="n">
        <v>0</v>
      </c>
      <c r="C23" s="6" t="n">
        <v>70</v>
      </c>
    </row>
    <row r="24" spans="1:3">
      <c r="A24" s="4" t="s">
        <v>371</v>
      </c>
      <c r="B24" s="6" t="n">
        <v>7</v>
      </c>
      <c r="C24" s="6" t="n">
        <v>15</v>
      </c>
    </row>
    <row r="25" spans="1:3">
      <c r="A25" s="4" t="s">
        <v>94</v>
      </c>
      <c r="B25" s="6" t="n">
        <v>-54</v>
      </c>
      <c r="C25" s="6" t="n">
        <v>38</v>
      </c>
    </row>
    <row r="26" spans="1:3">
      <c r="A26" s="4" t="s">
        <v>372</v>
      </c>
      <c r="B26" s="6" t="n">
        <v>-522</v>
      </c>
      <c r="C26" s="6" t="n">
        <v>-798</v>
      </c>
    </row>
    <row r="27" spans="1:3">
      <c r="A27" s="4" t="s">
        <v>373</v>
      </c>
      <c r="B27" s="6" t="n">
        <v>0</v>
      </c>
      <c r="C27" s="6" t="n">
        <v>0</v>
      </c>
    </row>
    <row r="28" spans="1:3">
      <c r="A28" s="4" t="s">
        <v>374</v>
      </c>
      <c r="B28" s="7" t="n">
        <v>33</v>
      </c>
      <c r="C28" s="7" t="n">
        <v>10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343</v>
      </c>
      <c r="D1" s="2" t="s">
        <v>2</v>
      </c>
      <c r="E1" s="2" t="s">
        <v>82</v>
      </c>
      <c r="F1" s="2" t="s">
        <v>379</v>
      </c>
      <c r="G1" s="2" t="s">
        <v>380</v>
      </c>
    </row>
    <row r="2" spans="1:7">
      <c r="A2" s="3" t="s">
        <v>368</v>
      </c>
    </row>
    <row r="3" spans="1:7">
      <c r="A3" s="4" t="s">
        <v>381</v>
      </c>
      <c r="D3" s="7" t="n">
        <v>-83000</v>
      </c>
      <c r="E3" s="7" t="n">
        <v>-300000</v>
      </c>
    </row>
    <row r="4" spans="1:7">
      <c r="A4" s="4" t="s">
        <v>382</v>
      </c>
      <c r="D4" s="6" t="n">
        <v>-128000</v>
      </c>
      <c r="E4" s="7" t="n">
        <v>118000</v>
      </c>
    </row>
    <row r="5" spans="1:7">
      <c r="A5" s="4" t="s">
        <v>383</v>
      </c>
    </row>
    <row r="6" spans="1:7">
      <c r="A6" s="3" t="s">
        <v>368</v>
      </c>
    </row>
    <row r="7" spans="1:7">
      <c r="A7" s="4" t="s">
        <v>381</v>
      </c>
      <c r="D7" s="6" t="n">
        <v>8000</v>
      </c>
    </row>
    <row r="8" spans="1:7">
      <c r="A8" s="4" t="s">
        <v>382</v>
      </c>
      <c r="D8" s="6" t="n">
        <v>7000</v>
      </c>
    </row>
    <row r="9" spans="1:7">
      <c r="A9" s="4" t="s">
        <v>384</v>
      </c>
      <c r="B9" s="7" t="n">
        <v>171000</v>
      </c>
    </row>
    <row r="10" spans="1:7">
      <c r="A10" s="4" t="s">
        <v>385</v>
      </c>
      <c r="B10" s="4" t="s">
        <v>386</v>
      </c>
    </row>
    <row r="11" spans="1:7">
      <c r="A11" s="4" t="s">
        <v>387</v>
      </c>
      <c r="B11" s="7" t="n">
        <v>158000</v>
      </c>
    </row>
    <row r="12" spans="1:7">
      <c r="A12" s="4" t="s">
        <v>388</v>
      </c>
    </row>
    <row r="13" spans="1:7">
      <c r="A13" s="3" t="s">
        <v>368</v>
      </c>
    </row>
    <row r="14" spans="1:7">
      <c r="A14" s="4" t="s">
        <v>358</v>
      </c>
      <c r="G14" s="7" t="n">
        <v>3500000</v>
      </c>
    </row>
    <row r="15" spans="1:7">
      <c r="A15" s="4" t="s">
        <v>382</v>
      </c>
      <c r="D15" s="6" t="n">
        <v>57000</v>
      </c>
    </row>
    <row r="16" spans="1:7">
      <c r="A16" s="4" t="s">
        <v>389</v>
      </c>
      <c r="G16" s="6" t="n">
        <v>2000000</v>
      </c>
    </row>
    <row r="17" spans="1:7">
      <c r="A17" s="4" t="s">
        <v>384</v>
      </c>
      <c r="G17" s="6" t="n">
        <v>2400000</v>
      </c>
    </row>
    <row r="18" spans="1:7">
      <c r="A18" s="4" t="s">
        <v>390</v>
      </c>
      <c r="G18" s="6" t="n">
        <v>2500000</v>
      </c>
    </row>
    <row r="19" spans="1:7">
      <c r="A19" s="4" t="s">
        <v>391</v>
      </c>
      <c r="F19" s="7" t="n">
        <v>8500000</v>
      </c>
      <c r="G19" s="7" t="n">
        <v>8500000</v>
      </c>
    </row>
    <row r="20" spans="1:7">
      <c r="A20" s="4" t="s">
        <v>392</v>
      </c>
    </row>
    <row r="21" spans="1:7">
      <c r="A21" s="3" t="s">
        <v>368</v>
      </c>
    </row>
    <row r="22" spans="1:7">
      <c r="A22" s="4" t="s">
        <v>358</v>
      </c>
      <c r="C22" s="7" t="n">
        <v>1100000</v>
      </c>
    </row>
    <row r="23" spans="1:7">
      <c r="A23" s="4" t="s">
        <v>381</v>
      </c>
      <c r="D23" s="6" t="n">
        <v>75000</v>
      </c>
    </row>
    <row r="24" spans="1:7">
      <c r="A24" s="4" t="s">
        <v>382</v>
      </c>
      <c r="C24" s="6" t="n">
        <v>300000</v>
      </c>
      <c r="D24" s="7" t="n">
        <v>64000</v>
      </c>
    </row>
    <row r="25" spans="1:7">
      <c r="A25" s="4" t="s">
        <v>389</v>
      </c>
      <c r="C25" s="6" t="n">
        <v>165000</v>
      </c>
    </row>
    <row r="26" spans="1:7">
      <c r="A26" s="4" t="s">
        <v>393</v>
      </c>
      <c r="C26" s="6" t="n">
        <v>300000</v>
      </c>
    </row>
    <row r="27" spans="1:7">
      <c r="A27" s="4" t="s">
        <v>387</v>
      </c>
      <c r="C27" s="7" t="n">
        <v>14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94</v>
      </c>
      <c r="B1" s="2" t="s">
        <v>2</v>
      </c>
      <c r="C1" s="2" t="s">
        <v>27</v>
      </c>
    </row>
    <row r="2" spans="1:3">
      <c r="A2" s="3" t="s">
        <v>395</v>
      </c>
    </row>
    <row r="3" spans="1:3">
      <c r="A3" s="4" t="s">
        <v>396</v>
      </c>
      <c r="B3" s="7" t="n">
        <v>-2034</v>
      </c>
      <c r="C3" s="7" t="n">
        <v>-1855</v>
      </c>
    </row>
    <row r="4" spans="1:3">
      <c r="A4" s="4" t="s">
        <v>397</v>
      </c>
      <c r="B4" s="6" t="n">
        <v>871</v>
      </c>
      <c r="C4" s="6" t="n">
        <v>893</v>
      </c>
    </row>
    <row r="5" spans="1:3">
      <c r="A5" s="4" t="s">
        <v>398</v>
      </c>
    </row>
    <row r="6" spans="1:3">
      <c r="A6" s="3" t="s">
        <v>395</v>
      </c>
    </row>
    <row r="7" spans="1:3">
      <c r="A7" s="4" t="s">
        <v>399</v>
      </c>
      <c r="B7" s="6" t="n">
        <v>2409</v>
      </c>
      <c r="C7" s="6" t="n">
        <v>2186</v>
      </c>
    </row>
    <row r="8" spans="1:3">
      <c r="A8" s="4" t="s">
        <v>396</v>
      </c>
      <c r="B8" s="6" t="n">
        <v>-1999</v>
      </c>
      <c r="C8" s="6" t="n">
        <v>-1798</v>
      </c>
    </row>
    <row r="9" spans="1:3">
      <c r="A9" s="4" t="s">
        <v>397</v>
      </c>
      <c r="B9" s="6" t="n">
        <v>410</v>
      </c>
      <c r="C9" s="6" t="n">
        <v>388</v>
      </c>
    </row>
    <row r="10" spans="1:3">
      <c r="A10" s="4" t="s">
        <v>400</v>
      </c>
    </row>
    <row r="11" spans="1:3">
      <c r="A11" s="3" t="s">
        <v>395</v>
      </c>
    </row>
    <row r="12" spans="1:3">
      <c r="A12" s="4" t="s">
        <v>399</v>
      </c>
      <c r="B12" s="6" t="n">
        <v>496</v>
      </c>
      <c r="C12" s="6" t="n">
        <v>562</v>
      </c>
    </row>
    <row r="13" spans="1:3">
      <c r="A13" s="4" t="s">
        <v>396</v>
      </c>
      <c r="B13" s="6" t="n">
        <v>-35</v>
      </c>
      <c r="C13" s="6" t="n">
        <v>-57</v>
      </c>
    </row>
    <row r="14" spans="1:3">
      <c r="A14" s="4" t="s">
        <v>397</v>
      </c>
      <c r="B14" s="7" t="n">
        <v>461</v>
      </c>
      <c r="C14" s="7" t="n">
        <v>5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01</v>
      </c>
      <c r="B1" s="2" t="s">
        <v>2</v>
      </c>
      <c r="C1" s="2" t="s">
        <v>27</v>
      </c>
    </row>
    <row r="2" spans="1:3">
      <c r="A2" s="4" t="s">
        <v>402</v>
      </c>
      <c r="B2" s="7" t="n">
        <v>266192</v>
      </c>
      <c r="C2" s="7" t="n">
        <v>267865</v>
      </c>
    </row>
    <row r="3" spans="1:3">
      <c r="A3" s="4" t="s">
        <v>403</v>
      </c>
      <c r="B3" s="6" t="n">
        <v>-160963</v>
      </c>
      <c r="C3" s="6" t="n">
        <v>-162382</v>
      </c>
    </row>
    <row r="4" spans="1:3">
      <c r="A4" s="4" t="s">
        <v>404</v>
      </c>
      <c r="B4" s="6" t="n">
        <v>105229</v>
      </c>
      <c r="C4" s="6" t="n">
        <v>105483</v>
      </c>
    </row>
    <row r="5" spans="1:3">
      <c r="A5" s="4" t="s">
        <v>405</v>
      </c>
    </row>
    <row r="6" spans="1:3">
      <c r="A6" s="4" t="s">
        <v>402</v>
      </c>
      <c r="B6" s="6" t="n">
        <v>31575</v>
      </c>
      <c r="C6" s="6" t="n">
        <v>31565</v>
      </c>
    </row>
    <row r="7" spans="1:3">
      <c r="A7" s="4" t="s">
        <v>406</v>
      </c>
    </row>
    <row r="8" spans="1:3">
      <c r="A8" s="4" t="s">
        <v>402</v>
      </c>
      <c r="B8" s="6" t="n">
        <v>25431</v>
      </c>
      <c r="C8" s="6" t="n">
        <v>25448</v>
      </c>
    </row>
    <row r="9" spans="1:3">
      <c r="A9" s="4" t="s">
        <v>407</v>
      </c>
    </row>
    <row r="10" spans="1:3">
      <c r="A10" s="4" t="s">
        <v>402</v>
      </c>
      <c r="B10" s="6" t="n">
        <v>38117</v>
      </c>
      <c r="C10" s="6" t="n">
        <v>39040</v>
      </c>
    </row>
    <row r="11" spans="1:3">
      <c r="A11" s="4" t="s">
        <v>408</v>
      </c>
    </row>
    <row r="12" spans="1:3">
      <c r="A12" s="4" t="s">
        <v>402</v>
      </c>
      <c r="B12" s="6" t="n">
        <v>84135</v>
      </c>
      <c r="C12" s="6" t="n">
        <v>84296</v>
      </c>
    </row>
    <row r="13" spans="1:3">
      <c r="A13" s="4" t="s">
        <v>409</v>
      </c>
    </row>
    <row r="14" spans="1:3">
      <c r="A14" s="4" t="s">
        <v>402</v>
      </c>
      <c r="B14" s="6" t="n">
        <v>29851</v>
      </c>
      <c r="C14" s="6" t="n">
        <v>30598</v>
      </c>
    </row>
    <row r="15" spans="1:3">
      <c r="A15" s="4" t="s">
        <v>410</v>
      </c>
    </row>
    <row r="16" spans="1:3">
      <c r="A16" s="4" t="s">
        <v>402</v>
      </c>
      <c r="B16" s="6" t="n">
        <v>27842</v>
      </c>
      <c r="C16" s="6" t="n">
        <v>28134</v>
      </c>
    </row>
    <row r="17" spans="1:3">
      <c r="A17" s="4" t="s">
        <v>411</v>
      </c>
    </row>
    <row r="18" spans="1:3">
      <c r="A18" s="4" t="s">
        <v>402</v>
      </c>
      <c r="B18" s="6" t="n">
        <v>54</v>
      </c>
      <c r="C18" s="6" t="n">
        <v>55</v>
      </c>
    </row>
    <row r="19" spans="1:3">
      <c r="A19" s="4" t="s">
        <v>412</v>
      </c>
    </row>
    <row r="20" spans="1:3">
      <c r="A20" s="4" t="s">
        <v>402</v>
      </c>
      <c r="B20" s="6" t="n">
        <v>1306</v>
      </c>
      <c r="C20" s="6" t="n">
        <v>1298</v>
      </c>
    </row>
    <row r="21" spans="1:3">
      <c r="A21" s="4" t="s">
        <v>413</v>
      </c>
    </row>
    <row r="22" spans="1:3">
      <c r="A22" s="4" t="s">
        <v>402</v>
      </c>
      <c r="B22" s="6" t="n">
        <v>19883</v>
      </c>
      <c r="C22" s="6" t="n">
        <v>20799</v>
      </c>
    </row>
    <row r="23" spans="1:3">
      <c r="A23" s="4" t="s">
        <v>414</v>
      </c>
    </row>
    <row r="24" spans="1:3">
      <c r="A24" s="4" t="s">
        <v>402</v>
      </c>
      <c r="B24" s="7" t="n">
        <v>7998</v>
      </c>
      <c r="C24" s="7" t="n">
        <v>66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5</v>
      </c>
      <c r="B1" s="2" t="s">
        <v>1</v>
      </c>
    </row>
    <row r="2" spans="1:4">
      <c r="B2" s="2" t="s">
        <v>2</v>
      </c>
      <c r="C2" s="2" t="s">
        <v>82</v>
      </c>
      <c r="D2" s="2" t="s">
        <v>27</v>
      </c>
    </row>
    <row r="3" spans="1:4">
      <c r="A3" s="4" t="s">
        <v>416</v>
      </c>
      <c r="B3" s="7" t="n">
        <v>3000000</v>
      </c>
      <c r="C3" s="7" t="n">
        <v>3200000</v>
      </c>
    </row>
    <row r="4" spans="1:4">
      <c r="A4" s="4" t="s">
        <v>417</v>
      </c>
      <c r="B4" s="6" t="n">
        <v>800000</v>
      </c>
    </row>
    <row r="5" spans="1:4">
      <c r="A5" s="4" t="s">
        <v>418</v>
      </c>
      <c r="B5" s="6" t="n">
        <v>160963000</v>
      </c>
      <c r="D5" s="7" t="n">
        <v>162382000</v>
      </c>
    </row>
    <row r="6" spans="1:4">
      <c r="A6" s="4" t="s">
        <v>419</v>
      </c>
    </row>
    <row r="7" spans="1:4">
      <c r="A7" s="4" t="s">
        <v>416</v>
      </c>
      <c r="B7" s="6" t="n">
        <v>13000</v>
      </c>
    </row>
    <row r="8" spans="1:4">
      <c r="A8" s="4" t="s">
        <v>418</v>
      </c>
      <c r="B8" s="7" t="n">
        <v>477000</v>
      </c>
      <c r="D8" s="7" t="n">
        <v>46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82</v>
      </c>
    </row>
    <row r="3" spans="1:3">
      <c r="A3" s="4" t="s">
        <v>115</v>
      </c>
      <c r="B3" s="7" t="n">
        <v>35988</v>
      </c>
      <c r="C3" s="7" t="n">
        <v>33917</v>
      </c>
    </row>
    <row r="4" spans="1:3">
      <c r="A4" s="4" t="s">
        <v>116</v>
      </c>
      <c r="B4" s="6" t="n">
        <v>4213</v>
      </c>
      <c r="C4" s="6" t="n">
        <v>3991</v>
      </c>
    </row>
    <row r="5" spans="1:3">
      <c r="A5" s="4" t="s">
        <v>117</v>
      </c>
    </row>
    <row r="6" spans="1:3">
      <c r="A6" s="4" t="s">
        <v>115</v>
      </c>
      <c r="B6" s="6" t="n">
        <v>408</v>
      </c>
      <c r="C6" s="6" t="n">
        <v>365</v>
      </c>
    </row>
    <row r="7" spans="1:3">
      <c r="A7" s="4" t="s">
        <v>116</v>
      </c>
      <c r="B7" s="7" t="n">
        <v>98</v>
      </c>
      <c r="C7" s="7" t="n">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20</v>
      </c>
      <c r="B1" s="2" t="s">
        <v>2</v>
      </c>
      <c r="C1" s="2" t="s">
        <v>27</v>
      </c>
    </row>
    <row r="2" spans="1:3">
      <c r="A2" s="3" t="s">
        <v>421</v>
      </c>
    </row>
    <row r="3" spans="1:3">
      <c r="A3" s="4" t="s">
        <v>422</v>
      </c>
      <c r="B3" s="7" t="n">
        <v>54357</v>
      </c>
      <c r="C3" s="7" t="n">
        <v>50935</v>
      </c>
    </row>
    <row r="4" spans="1:3">
      <c r="A4" s="4" t="s">
        <v>423</v>
      </c>
      <c r="B4" s="6" t="n">
        <v>-40597</v>
      </c>
      <c r="C4" s="6" t="n">
        <v>-39454</v>
      </c>
    </row>
    <row r="5" spans="1:3">
      <c r="A5" s="4" t="s">
        <v>424</v>
      </c>
      <c r="B5" s="6" t="n">
        <v>13760</v>
      </c>
      <c r="C5" s="6" t="n">
        <v>11481</v>
      </c>
    </row>
    <row r="6" spans="1:3">
      <c r="A6" s="4" t="s">
        <v>425</v>
      </c>
    </row>
    <row r="7" spans="1:3">
      <c r="A7" s="3" t="s">
        <v>421</v>
      </c>
    </row>
    <row r="8" spans="1:3">
      <c r="A8" s="4" t="s">
        <v>422</v>
      </c>
      <c r="B8" s="6" t="n">
        <v>22403</v>
      </c>
      <c r="C8" s="6" t="n">
        <v>20009</v>
      </c>
    </row>
    <row r="9" spans="1:3">
      <c r="A9" s="4" t="s">
        <v>423</v>
      </c>
      <c r="B9" s="6" t="n">
        <v>-19220</v>
      </c>
      <c r="C9" s="6" t="n">
        <v>-18914</v>
      </c>
    </row>
    <row r="10" spans="1:3">
      <c r="A10" s="4" t="s">
        <v>424</v>
      </c>
      <c r="B10" s="6" t="n">
        <v>3183</v>
      </c>
      <c r="C10" s="6" t="n">
        <v>1095</v>
      </c>
    </row>
    <row r="11" spans="1:3">
      <c r="A11" s="4" t="s">
        <v>426</v>
      </c>
    </row>
    <row r="12" spans="1:3">
      <c r="A12" s="3" t="s">
        <v>421</v>
      </c>
    </row>
    <row r="13" spans="1:3">
      <c r="A13" s="4" t="s">
        <v>422</v>
      </c>
      <c r="B13" s="6" t="n">
        <v>17358</v>
      </c>
      <c r="C13" s="6" t="n">
        <v>16619</v>
      </c>
    </row>
    <row r="14" spans="1:3">
      <c r="A14" s="4" t="s">
        <v>423</v>
      </c>
      <c r="B14" s="6" t="n">
        <v>-11593</v>
      </c>
      <c r="C14" s="6" t="n">
        <v>-11200</v>
      </c>
    </row>
    <row r="15" spans="1:3">
      <c r="A15" s="4" t="s">
        <v>424</v>
      </c>
      <c r="B15" s="6" t="n">
        <v>5765</v>
      </c>
      <c r="C15" s="6" t="n">
        <v>5419</v>
      </c>
    </row>
    <row r="16" spans="1:3">
      <c r="A16" s="4" t="s">
        <v>427</v>
      </c>
    </row>
    <row r="17" spans="1:3">
      <c r="A17" s="3" t="s">
        <v>421</v>
      </c>
    </row>
    <row r="18" spans="1:3">
      <c r="A18" s="4" t="s">
        <v>422</v>
      </c>
      <c r="B18" s="6" t="n">
        <v>2379</v>
      </c>
      <c r="C18" s="6" t="n">
        <v>2379</v>
      </c>
    </row>
    <row r="19" spans="1:3">
      <c r="A19" s="4" t="s">
        <v>423</v>
      </c>
      <c r="B19" s="6" t="n">
        <v>-1909</v>
      </c>
      <c r="C19" s="6" t="n">
        <v>-1887</v>
      </c>
    </row>
    <row r="20" spans="1:3">
      <c r="A20" s="4" t="s">
        <v>424</v>
      </c>
      <c r="B20" s="6" t="n">
        <v>470</v>
      </c>
      <c r="C20" s="6" t="n">
        <v>492</v>
      </c>
    </row>
    <row r="21" spans="1:3">
      <c r="A21" s="4" t="s">
        <v>428</v>
      </c>
    </row>
    <row r="22" spans="1:3">
      <c r="A22" s="3" t="s">
        <v>421</v>
      </c>
    </row>
    <row r="23" spans="1:3">
      <c r="A23" s="4" t="s">
        <v>422</v>
      </c>
      <c r="B23" s="6" t="n">
        <v>7313</v>
      </c>
      <c r="C23" s="6" t="n">
        <v>7313</v>
      </c>
    </row>
    <row r="24" spans="1:3">
      <c r="A24" s="4" t="s">
        <v>423</v>
      </c>
      <c r="B24" s="6" t="n">
        <v>-4162</v>
      </c>
      <c r="C24" s="6" t="n">
        <v>-3808</v>
      </c>
    </row>
    <row r="25" spans="1:3">
      <c r="A25" s="4" t="s">
        <v>424</v>
      </c>
      <c r="B25" s="6" t="n">
        <v>3151</v>
      </c>
      <c r="C25" s="6" t="n">
        <v>3505</v>
      </c>
    </row>
    <row r="26" spans="1:3">
      <c r="A26" s="4" t="s">
        <v>429</v>
      </c>
    </row>
    <row r="27" spans="1:3">
      <c r="A27" s="3" t="s">
        <v>421</v>
      </c>
    </row>
    <row r="28" spans="1:3">
      <c r="A28" s="4" t="s">
        <v>422</v>
      </c>
      <c r="B28" s="6" t="n">
        <v>2245</v>
      </c>
      <c r="C28" s="6" t="n">
        <v>2245</v>
      </c>
    </row>
    <row r="29" spans="1:3">
      <c r="A29" s="4" t="s">
        <v>423</v>
      </c>
      <c r="B29" s="6" t="n">
        <v>-1559</v>
      </c>
      <c r="C29" s="6" t="n">
        <v>-1523</v>
      </c>
    </row>
    <row r="30" spans="1:3">
      <c r="A30" s="4" t="s">
        <v>424</v>
      </c>
      <c r="B30" s="6" t="n">
        <v>686</v>
      </c>
      <c r="C30" s="6" t="n">
        <v>722</v>
      </c>
    </row>
    <row r="31" spans="1:3">
      <c r="A31" s="4" t="s">
        <v>430</v>
      </c>
    </row>
    <row r="32" spans="1:3">
      <c r="A32" s="3" t="s">
        <v>421</v>
      </c>
    </row>
    <row r="33" spans="1:3">
      <c r="A33" s="4" t="s">
        <v>422</v>
      </c>
      <c r="B33" s="6" t="n">
        <v>1323</v>
      </c>
      <c r="C33" s="6" t="n">
        <v>1034</v>
      </c>
    </row>
    <row r="34" spans="1:3">
      <c r="A34" s="4" t="s">
        <v>423</v>
      </c>
      <c r="B34" s="6" t="n">
        <v>-818</v>
      </c>
      <c r="C34" s="6" t="n">
        <v>-786</v>
      </c>
    </row>
    <row r="35" spans="1:3">
      <c r="A35" s="4" t="s">
        <v>424</v>
      </c>
      <c r="B35" s="6" t="n">
        <v>505</v>
      </c>
      <c r="C35" s="6" t="n">
        <v>248</v>
      </c>
    </row>
    <row r="36" spans="1:3">
      <c r="A36" s="4" t="s">
        <v>431</v>
      </c>
    </row>
    <row r="37" spans="1:3">
      <c r="A37" s="3" t="s">
        <v>421</v>
      </c>
    </row>
    <row r="38" spans="1:3">
      <c r="A38" s="4" t="s">
        <v>422</v>
      </c>
      <c r="B38" s="6" t="n">
        <v>1336</v>
      </c>
      <c r="C38" s="6" t="n">
        <v>1336</v>
      </c>
    </row>
    <row r="39" spans="1:3">
      <c r="A39" s="4" t="s">
        <v>423</v>
      </c>
      <c r="B39" s="6" t="n">
        <v>-1336</v>
      </c>
      <c r="C39" s="6" t="n">
        <v>-1336</v>
      </c>
    </row>
    <row r="40" spans="1:3">
      <c r="A40" s="4" t="s">
        <v>424</v>
      </c>
      <c r="B40" s="7" t="n">
        <v>0</v>
      </c>
      <c r="C40"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32</v>
      </c>
      <c r="B1" s="2" t="s">
        <v>2</v>
      </c>
      <c r="C1" s="2" t="s">
        <v>27</v>
      </c>
    </row>
    <row r="2" spans="1:3">
      <c r="A2" s="3" t="s">
        <v>421</v>
      </c>
    </row>
    <row r="3" spans="1:3">
      <c r="A3" s="4" t="s">
        <v>433</v>
      </c>
      <c r="B3" s="7" t="n">
        <v>3405</v>
      </c>
    </row>
    <row r="4" spans="1:3">
      <c r="A4" s="6" t="n">
        <v>2017</v>
      </c>
      <c r="B4" s="6" t="n">
        <v>3285</v>
      </c>
    </row>
    <row r="5" spans="1:3">
      <c r="A5" s="6" t="n">
        <v>2018</v>
      </c>
      <c r="B5" s="6" t="n">
        <v>3042</v>
      </c>
    </row>
    <row r="6" spans="1:3">
      <c r="A6" s="6" t="n">
        <v>2019</v>
      </c>
      <c r="B6" s="6" t="n">
        <v>2529</v>
      </c>
    </row>
    <row r="7" spans="1:3">
      <c r="A7" s="6" t="n">
        <v>2020</v>
      </c>
      <c r="B7" s="6" t="n">
        <v>1229</v>
      </c>
    </row>
    <row r="8" spans="1:3">
      <c r="A8" s="4" t="s">
        <v>434</v>
      </c>
      <c r="B8" s="6" t="n">
        <v>270</v>
      </c>
    </row>
    <row r="9" spans="1:3">
      <c r="A9" s="4" t="s">
        <v>435</v>
      </c>
      <c r="B9" s="7" t="n">
        <v>13760</v>
      </c>
      <c r="C9" s="7" t="n">
        <v>114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36</v>
      </c>
      <c r="B1" s="2" t="s">
        <v>2</v>
      </c>
      <c r="C1" s="2" t="s">
        <v>27</v>
      </c>
    </row>
    <row r="2" spans="1:3">
      <c r="A2" s="4" t="s">
        <v>43</v>
      </c>
      <c r="B2" s="7" t="n">
        <v>133</v>
      </c>
      <c r="C2" s="7" t="n">
        <v>151</v>
      </c>
    </row>
    <row r="3" spans="1:3">
      <c r="A3" s="4" t="s">
        <v>437</v>
      </c>
    </row>
    <row r="4" spans="1:3">
      <c r="A4" s="4" t="s">
        <v>43</v>
      </c>
      <c r="C4" s="7" t="n">
        <v>25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438</v>
      </c>
      <c r="B1" s="2" t="s">
        <v>1</v>
      </c>
    </row>
    <row r="2" spans="1:4">
      <c r="B2" s="2" t="s">
        <v>2</v>
      </c>
      <c r="C2" s="2" t="s">
        <v>82</v>
      </c>
      <c r="D2" s="2" t="s">
        <v>27</v>
      </c>
    </row>
    <row r="3" spans="1:4">
      <c r="A3" s="3" t="s">
        <v>439</v>
      </c>
    </row>
    <row r="4" spans="1:4">
      <c r="A4" s="4" t="s">
        <v>440</v>
      </c>
      <c r="B4" s="7" t="n">
        <v>133000</v>
      </c>
      <c r="D4" s="7" t="n">
        <v>151000</v>
      </c>
    </row>
    <row r="5" spans="1:4">
      <c r="A5" s="4" t="s">
        <v>347</v>
      </c>
      <c r="B5" s="7" t="n">
        <v>160000</v>
      </c>
      <c r="C5" s="7" t="n">
        <v>158000</v>
      </c>
    </row>
    <row r="6" spans="1:4">
      <c r="A6" s="4" t="s">
        <v>170</v>
      </c>
    </row>
    <row r="7" spans="1:4">
      <c r="A7" s="3" t="s">
        <v>439</v>
      </c>
    </row>
    <row r="8" spans="1:4">
      <c r="A8" s="4" t="s">
        <v>441</v>
      </c>
      <c r="B8" s="4" t="s">
        <v>442</v>
      </c>
    </row>
    <row r="9" spans="1:4">
      <c r="A9" s="4" t="s">
        <v>347</v>
      </c>
      <c r="B9" s="7" t="n">
        <v>18000</v>
      </c>
      <c r="C9" s="7" t="n">
        <v>1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s>
  <sheetData>
    <row r="1" spans="1:5">
      <c r="A1" s="1" t="s">
        <v>443</v>
      </c>
      <c r="B1" s="2" t="s">
        <v>444</v>
      </c>
      <c r="E1" s="2" t="s">
        <v>1</v>
      </c>
    </row>
    <row r="2" spans="1:5">
      <c r="B2" s="2" t="s">
        <v>2</v>
      </c>
      <c r="C2" s="2" t="s">
        <v>337</v>
      </c>
      <c r="D2" s="2" t="s">
        <v>338</v>
      </c>
      <c r="E2" s="2" t="s">
        <v>2</v>
      </c>
    </row>
    <row r="3" spans="1:5">
      <c r="A3" s="4" t="s">
        <v>445</v>
      </c>
      <c r="B3" s="7" t="n">
        <v>750</v>
      </c>
      <c r="C3" s="7" t="n">
        <v>809</v>
      </c>
      <c r="D3" s="7" t="n">
        <v>2000</v>
      </c>
      <c r="E3" s="7" t="n">
        <v>800</v>
      </c>
    </row>
    <row r="4" spans="1:5">
      <c r="A4" s="4" t="s">
        <v>446</v>
      </c>
      <c r="B4" s="7" t="n">
        <v>0</v>
      </c>
      <c r="C4" s="7" t="n">
        <v>2</v>
      </c>
      <c r="D4" s="7" t="n">
        <v>15</v>
      </c>
      <c r="E4"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7</v>
      </c>
      <c r="B1" s="2" t="s">
        <v>2</v>
      </c>
      <c r="C1" s="2" t="s">
        <v>337</v>
      </c>
      <c r="D1" s="2" t="s">
        <v>27</v>
      </c>
      <c r="E1" s="2" t="s">
        <v>338</v>
      </c>
    </row>
    <row r="2" spans="1:5">
      <c r="A2" s="3" t="s">
        <v>448</v>
      </c>
    </row>
    <row r="3" spans="1:5">
      <c r="A3" s="4" t="s">
        <v>449</v>
      </c>
      <c r="B3" s="7" t="n">
        <v>0</v>
      </c>
      <c r="C3" s="7" t="n">
        <v>2</v>
      </c>
      <c r="E3" s="7" t="n">
        <v>15</v>
      </c>
    </row>
    <row r="4" spans="1:5">
      <c r="A4" s="4" t="s">
        <v>450</v>
      </c>
      <c r="B4" s="6" t="n">
        <v>273067</v>
      </c>
      <c r="D4" s="7" t="n">
        <v>274755</v>
      </c>
    </row>
    <row r="5" spans="1:5">
      <c r="A5" s="4" t="s">
        <v>451</v>
      </c>
      <c r="B5" s="6" t="n">
        <v>6108</v>
      </c>
      <c r="D5" s="6" t="n">
        <v>5662</v>
      </c>
    </row>
    <row r="6" spans="1:5">
      <c r="A6" s="4" t="s">
        <v>55</v>
      </c>
      <c r="B6" s="6" t="n">
        <v>266959</v>
      </c>
      <c r="D6" s="6" t="n">
        <v>269093</v>
      </c>
    </row>
    <row r="7" spans="1:5">
      <c r="A7" s="4" t="s">
        <v>43</v>
      </c>
      <c r="B7" s="6" t="n">
        <v>133</v>
      </c>
      <c r="D7" s="6" t="n">
        <v>151</v>
      </c>
    </row>
    <row r="8" spans="1:5">
      <c r="A8" s="4" t="s">
        <v>277</v>
      </c>
    </row>
    <row r="9" spans="1:5">
      <c r="A9" s="3" t="s">
        <v>448</v>
      </c>
    </row>
    <row r="10" spans="1:5">
      <c r="A10" s="4" t="s">
        <v>452</v>
      </c>
      <c r="D10" s="6" t="n">
        <v>274000</v>
      </c>
    </row>
    <row r="11" spans="1:5">
      <c r="A11" s="4" t="s">
        <v>449</v>
      </c>
      <c r="D11" s="6" t="n">
        <v>-864</v>
      </c>
    </row>
    <row r="12" spans="1:5">
      <c r="A12" s="4" t="s">
        <v>453</v>
      </c>
      <c r="D12" s="6" t="n">
        <v>-2361</v>
      </c>
    </row>
    <row r="13" spans="1:5">
      <c r="A13" s="4" t="s">
        <v>454</v>
      </c>
      <c r="B13" s="6" t="n">
        <v>269419</v>
      </c>
      <c r="D13" s="6" t="n">
        <v>270775</v>
      </c>
    </row>
    <row r="14" spans="1:5">
      <c r="A14" s="4" t="s">
        <v>170</v>
      </c>
    </row>
    <row r="15" spans="1:5">
      <c r="A15" s="3" t="s">
        <v>448</v>
      </c>
    </row>
    <row r="16" spans="1:5">
      <c r="A16" s="4" t="s">
        <v>450</v>
      </c>
      <c r="B16" s="6" t="n">
        <v>3000</v>
      </c>
      <c r="D16" s="6" t="n">
        <v>3306</v>
      </c>
    </row>
    <row r="17" spans="1:5">
      <c r="A17" s="4" t="s">
        <v>455</v>
      </c>
    </row>
    <row r="18" spans="1:5">
      <c r="A18" s="3" t="s">
        <v>448</v>
      </c>
    </row>
    <row r="19" spans="1:5">
      <c r="A19" s="4" t="s">
        <v>450</v>
      </c>
      <c r="B19" s="7" t="n">
        <v>648</v>
      </c>
      <c r="D19" s="6" t="n">
        <v>674</v>
      </c>
    </row>
    <row r="20" spans="1:5">
      <c r="A20" s="4" t="s">
        <v>437</v>
      </c>
    </row>
    <row r="21" spans="1:5">
      <c r="A21" s="3" t="s">
        <v>448</v>
      </c>
    </row>
    <row r="22" spans="1:5">
      <c r="A22" s="4" t="s">
        <v>450</v>
      </c>
      <c r="D22" s="6" t="n">
        <v>277116</v>
      </c>
    </row>
    <row r="23" spans="1:5">
      <c r="A23" s="4" t="s">
        <v>451</v>
      </c>
      <c r="D23" s="6" t="n">
        <v>-5662</v>
      </c>
    </row>
    <row r="24" spans="1:5">
      <c r="A24" s="4" t="s">
        <v>55</v>
      </c>
      <c r="D24" s="6" t="n">
        <v>271454</v>
      </c>
    </row>
    <row r="25" spans="1:5">
      <c r="A25" s="4" t="s">
        <v>43</v>
      </c>
      <c r="D25" s="6" t="n">
        <v>2512</v>
      </c>
    </row>
    <row r="26" spans="1:5">
      <c r="A26" s="4" t="s">
        <v>456</v>
      </c>
    </row>
    <row r="27" spans="1:5">
      <c r="A27" s="3" t="s">
        <v>448</v>
      </c>
    </row>
    <row r="28" spans="1:5">
      <c r="A28" s="4" t="s">
        <v>452</v>
      </c>
      <c r="D28" s="6" t="n">
        <v>273136</v>
      </c>
    </row>
    <row r="29" spans="1:5">
      <c r="A29" s="4" t="s">
        <v>449</v>
      </c>
      <c r="D29" s="6" t="n">
        <v>0</v>
      </c>
    </row>
    <row r="30" spans="1:5">
      <c r="A30" s="4" t="s">
        <v>453</v>
      </c>
      <c r="D30" s="6" t="n">
        <v>0</v>
      </c>
    </row>
    <row r="31" spans="1:5">
      <c r="A31" s="4" t="s">
        <v>454</v>
      </c>
      <c r="D31" s="6" t="n">
        <v>273136</v>
      </c>
    </row>
    <row r="32" spans="1:5">
      <c r="A32" s="4" t="s">
        <v>457</v>
      </c>
    </row>
    <row r="33" spans="1:5">
      <c r="A33" s="3" t="s">
        <v>448</v>
      </c>
    </row>
    <row r="34" spans="1:5">
      <c r="A34" s="4" t="s">
        <v>450</v>
      </c>
      <c r="D34" s="6" t="n">
        <v>3306</v>
      </c>
    </row>
    <row r="35" spans="1:5">
      <c r="A35" s="4" t="s">
        <v>458</v>
      </c>
    </row>
    <row r="36" spans="1:5">
      <c r="A36" s="3" t="s">
        <v>448</v>
      </c>
    </row>
    <row r="37" spans="1:5">
      <c r="A37" s="4" t="s">
        <v>450</v>
      </c>
      <c r="D37" s="7" t="n">
        <v>6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59</v>
      </c>
      <c r="B1" s="2" t="s">
        <v>2</v>
      </c>
      <c r="C1" s="2" t="s">
        <v>27</v>
      </c>
    </row>
    <row r="2" spans="1:3">
      <c r="A2" s="4" t="s">
        <v>460</v>
      </c>
      <c r="C2" s="4" t="s">
        <v>461</v>
      </c>
    </row>
    <row r="3" spans="1:3">
      <c r="A3" s="4" t="s">
        <v>277</v>
      </c>
    </row>
    <row r="4" spans="1:3">
      <c r="A4" s="4" t="s">
        <v>460</v>
      </c>
      <c r="B4" s="4" t="s">
        <v>461</v>
      </c>
      <c r="C4" s="4" t="s">
        <v>4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27</v>
      </c>
    </row>
    <row r="2" spans="1:3">
      <c r="A2" s="3" t="s">
        <v>448</v>
      </c>
    </row>
    <row r="3" spans="1:3">
      <c r="A3" s="4" t="s">
        <v>460</v>
      </c>
      <c r="C3" s="4" t="s">
        <v>461</v>
      </c>
    </row>
    <row r="4" spans="1:3">
      <c r="A4" s="4" t="s">
        <v>463</v>
      </c>
    </row>
    <row r="5" spans="1:3">
      <c r="A5" s="3" t="s">
        <v>448</v>
      </c>
    </row>
    <row r="6" spans="1:3">
      <c r="A6" s="4" t="s">
        <v>460</v>
      </c>
      <c r="B6" s="4" t="s">
        <v>464</v>
      </c>
    </row>
    <row r="7" spans="1:3">
      <c r="A7" s="4" t="s">
        <v>465</v>
      </c>
    </row>
    <row r="8" spans="1:3">
      <c r="A8" s="3" t="s">
        <v>448</v>
      </c>
    </row>
    <row r="9" spans="1:3">
      <c r="A9" s="4" t="s">
        <v>460</v>
      </c>
      <c r="B9" s="4" t="s">
        <v>466</v>
      </c>
    </row>
    <row r="10" spans="1:3">
      <c r="A10" s="4" t="s">
        <v>467</v>
      </c>
    </row>
    <row r="11" spans="1:3">
      <c r="A11" s="3" t="s">
        <v>448</v>
      </c>
    </row>
    <row r="12" spans="1:3">
      <c r="A12" s="4" t="s">
        <v>460</v>
      </c>
      <c r="B12" s="4" t="s">
        <v>468</v>
      </c>
    </row>
    <row r="13" spans="1:3">
      <c r="A13" s="4" t="s">
        <v>469</v>
      </c>
    </row>
    <row r="14" spans="1:3">
      <c r="A14" s="3" t="s">
        <v>448</v>
      </c>
    </row>
    <row r="15" spans="1:3">
      <c r="A15" s="4" t="s">
        <v>460</v>
      </c>
      <c r="B15" s="4" t="s">
        <v>470</v>
      </c>
    </row>
    <row r="16" spans="1:3">
      <c r="A16" s="4" t="s">
        <v>471</v>
      </c>
    </row>
    <row r="17" spans="1:3">
      <c r="A17" s="3" t="s">
        <v>448</v>
      </c>
    </row>
    <row r="18" spans="1:3">
      <c r="A18" s="4" t="s">
        <v>460</v>
      </c>
      <c r="B18" s="4" t="s">
        <v>472</v>
      </c>
    </row>
    <row r="19" spans="1:3">
      <c r="A19" s="4" t="s">
        <v>473</v>
      </c>
    </row>
    <row r="20" spans="1:3">
      <c r="A20" s="3" t="s">
        <v>448</v>
      </c>
    </row>
    <row r="21" spans="1:3">
      <c r="A21" s="4" t="s">
        <v>460</v>
      </c>
      <c r="B21" s="4" t="s">
        <v>474</v>
      </c>
    </row>
    <row r="22" spans="1:3">
      <c r="A22" s="4" t="s">
        <v>475</v>
      </c>
    </row>
    <row r="23" spans="1:3">
      <c r="A23" s="3" t="s">
        <v>448</v>
      </c>
    </row>
    <row r="24" spans="1:3">
      <c r="A24" s="4" t="s">
        <v>460</v>
      </c>
      <c r="B24" s="4" t="s">
        <v>476</v>
      </c>
    </row>
    <row r="25" spans="1:3">
      <c r="A25" s="4" t="s">
        <v>477</v>
      </c>
    </row>
    <row r="26" spans="1:3">
      <c r="A26" s="3" t="s">
        <v>448</v>
      </c>
    </row>
    <row r="27" spans="1:3">
      <c r="A27" s="4" t="s">
        <v>460</v>
      </c>
      <c r="B27" s="4" t="s">
        <v>478</v>
      </c>
    </row>
    <row r="28" spans="1:3">
      <c r="A28" s="4" t="s">
        <v>479</v>
      </c>
    </row>
    <row r="29" spans="1:3">
      <c r="A29" s="3" t="s">
        <v>448</v>
      </c>
    </row>
    <row r="30" spans="1:3">
      <c r="A30" s="4" t="s">
        <v>460</v>
      </c>
      <c r="B30" s="4" t="s">
        <v>466</v>
      </c>
    </row>
    <row r="31" spans="1:3">
      <c r="A31" s="4" t="s">
        <v>480</v>
      </c>
    </row>
    <row r="32" spans="1:3">
      <c r="A32" s="3" t="s">
        <v>448</v>
      </c>
    </row>
    <row r="33" spans="1:3">
      <c r="A33" s="4" t="s">
        <v>460</v>
      </c>
      <c r="B33" s="4" t="s">
        <v>4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r="1" spans="1:2">
      <c r="A1" s="1" t="s">
        <v>482</v>
      </c>
      <c r="B1" s="2" t="s">
        <v>2</v>
      </c>
    </row>
    <row r="2" spans="1:2">
      <c r="A2" s="4" t="s">
        <v>483</v>
      </c>
    </row>
    <row r="3" spans="1:2">
      <c r="A3" s="3" t="s">
        <v>448</v>
      </c>
    </row>
    <row r="4" spans="1:2">
      <c r="A4" s="4" t="s">
        <v>484</v>
      </c>
      <c r="B4" s="4" t="s">
        <v>485</v>
      </c>
    </row>
    <row r="5" spans="1:2">
      <c r="A5" s="4" t="s">
        <v>486</v>
      </c>
    </row>
    <row r="6" spans="1:2">
      <c r="A6" s="3" t="s">
        <v>448</v>
      </c>
    </row>
    <row r="7" spans="1:2">
      <c r="A7" s="4" t="s">
        <v>484</v>
      </c>
      <c r="B7" s="4" t="s">
        <v>487</v>
      </c>
    </row>
    <row r="8" spans="1:2">
      <c r="A8" s="4" t="s">
        <v>488</v>
      </c>
    </row>
    <row r="9" spans="1:2">
      <c r="A9" s="3" t="s">
        <v>448</v>
      </c>
    </row>
    <row r="10" spans="1:2">
      <c r="A10" s="4" t="s">
        <v>484</v>
      </c>
      <c r="B10" s="4" t="s">
        <v>489</v>
      </c>
    </row>
    <row r="11" spans="1:2">
      <c r="A11" s="4" t="s">
        <v>490</v>
      </c>
    </row>
    <row r="12" spans="1:2">
      <c r="A12" s="3" t="s">
        <v>448</v>
      </c>
    </row>
    <row r="13" spans="1:2">
      <c r="A13" s="4" t="s">
        <v>484</v>
      </c>
      <c r="B13" s="4" t="s">
        <v>491</v>
      </c>
    </row>
    <row r="14" spans="1:2">
      <c r="A14" s="4" t="s">
        <v>492</v>
      </c>
    </row>
    <row r="15" spans="1:2">
      <c r="A15" s="3" t="s">
        <v>448</v>
      </c>
    </row>
    <row r="16" spans="1:2">
      <c r="A16" s="4" t="s">
        <v>484</v>
      </c>
      <c r="B16" s="4" t="s">
        <v>309</v>
      </c>
    </row>
    <row r="17" spans="1:2">
      <c r="A17" s="4" t="s">
        <v>488</v>
      </c>
    </row>
    <row r="18" spans="1:2">
      <c r="A18" s="3" t="s">
        <v>448</v>
      </c>
    </row>
    <row r="19" spans="1:2">
      <c r="A19" s="4" t="s">
        <v>484</v>
      </c>
      <c r="B19" s="4" t="s">
        <v>470</v>
      </c>
    </row>
    <row r="20" spans="1:2">
      <c r="A20" s="4" t="s">
        <v>493</v>
      </c>
    </row>
    <row r="21" spans="1:2">
      <c r="A21" s="3" t="s">
        <v>448</v>
      </c>
    </row>
    <row r="22" spans="1:2">
      <c r="A22" s="4" t="s">
        <v>484</v>
      </c>
      <c r="B22" s="4" t="s">
        <v>470</v>
      </c>
    </row>
    <row r="23" spans="1:2">
      <c r="A23" s="4" t="s">
        <v>494</v>
      </c>
    </row>
    <row r="24" spans="1:2">
      <c r="A24" s="3" t="s">
        <v>448</v>
      </c>
    </row>
    <row r="25" spans="1:2">
      <c r="A25" s="4" t="s">
        <v>484</v>
      </c>
      <c r="B25" s="4" t="s">
        <v>489</v>
      </c>
    </row>
    <row r="26" spans="1:2">
      <c r="A26" s="4" t="s">
        <v>495</v>
      </c>
    </row>
    <row r="27" spans="1:2">
      <c r="A27" s="3" t="s">
        <v>448</v>
      </c>
    </row>
    <row r="28" spans="1:2">
      <c r="A28" s="4" t="s">
        <v>484</v>
      </c>
      <c r="B28" s="4" t="s">
        <v>491</v>
      </c>
    </row>
    <row r="29" spans="1:2">
      <c r="A29" s="4" t="s">
        <v>496</v>
      </c>
    </row>
    <row r="30" spans="1:2">
      <c r="A30" s="3" t="s">
        <v>448</v>
      </c>
    </row>
    <row r="31" spans="1:2">
      <c r="A31" s="4" t="s">
        <v>484</v>
      </c>
      <c r="B31" s="4" t="s">
        <v>3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27</v>
      </c>
    </row>
    <row r="2" spans="1:3">
      <c r="A2" s="4" t="s">
        <v>450</v>
      </c>
      <c r="B2" s="7" t="n">
        <v>273067</v>
      </c>
      <c r="C2" s="7" t="n">
        <v>274755</v>
      </c>
    </row>
    <row r="3" spans="1:3">
      <c r="A3" s="4" t="s">
        <v>451</v>
      </c>
      <c r="B3" s="6" t="n">
        <v>-6108</v>
      </c>
      <c r="C3" s="6" t="n">
        <v>-5662</v>
      </c>
    </row>
    <row r="4" spans="1:3">
      <c r="A4" s="4" t="s">
        <v>498</v>
      </c>
      <c r="B4" s="6" t="n">
        <v>266959</v>
      </c>
      <c r="C4" s="6" t="n">
        <v>269093</v>
      </c>
    </row>
    <row r="5" spans="1:3">
      <c r="A5" s="4" t="s">
        <v>277</v>
      </c>
    </row>
    <row r="6" spans="1:3">
      <c r="A6" s="4" t="s">
        <v>499</v>
      </c>
      <c r="B6" s="6" t="n">
        <v>272441</v>
      </c>
      <c r="C6" s="6" t="n">
        <v>274000</v>
      </c>
    </row>
    <row r="7" spans="1:3">
      <c r="A7" s="4" t="s">
        <v>500</v>
      </c>
      <c r="B7" s="6" t="n">
        <v>-3022</v>
      </c>
      <c r="C7" s="6" t="n">
        <v>-3225</v>
      </c>
    </row>
    <row r="8" spans="1:3">
      <c r="A8" s="4" t="s">
        <v>454</v>
      </c>
      <c r="B8" s="6" t="n">
        <v>269419</v>
      </c>
      <c r="C8" s="6" t="n">
        <v>270775</v>
      </c>
    </row>
    <row r="9" spans="1:3">
      <c r="A9" s="4" t="s">
        <v>170</v>
      </c>
    </row>
    <row r="10" spans="1:3">
      <c r="A10" s="4" t="s">
        <v>450</v>
      </c>
      <c r="B10" s="6" t="n">
        <v>3000</v>
      </c>
      <c r="C10" s="6" t="n">
        <v>3306</v>
      </c>
    </row>
    <row r="11" spans="1:3">
      <c r="A11" s="4" t="s">
        <v>455</v>
      </c>
    </row>
    <row r="12" spans="1:3">
      <c r="A12" s="4" t="s">
        <v>450</v>
      </c>
      <c r="B12" s="7" t="n">
        <v>648</v>
      </c>
      <c r="C12" s="7" t="n">
        <v>6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106</v>
      </c>
      <c r="B4" s="7" t="n">
        <v>353</v>
      </c>
      <c r="C4" s="7" t="n">
        <v>295</v>
      </c>
    </row>
    <row r="5" spans="1:3">
      <c r="A5" s="3" t="s">
        <v>120</v>
      </c>
    </row>
    <row r="6" spans="1:3">
      <c r="A6" s="4" t="s">
        <v>121</v>
      </c>
      <c r="B6" s="6" t="n">
        <v>199</v>
      </c>
      <c r="C6" s="6" t="n">
        <v>331</v>
      </c>
    </row>
    <row r="7" spans="1:3">
      <c r="A7" s="4" t="s">
        <v>122</v>
      </c>
      <c r="B7" s="6" t="n">
        <v>-10</v>
      </c>
      <c r="C7" s="6" t="n">
        <v>60</v>
      </c>
    </row>
    <row r="8" spans="1:3">
      <c r="A8" s="4" t="s">
        <v>123</v>
      </c>
      <c r="B8" s="6" t="n">
        <v>4135</v>
      </c>
      <c r="C8" s="6" t="n">
        <v>4501</v>
      </c>
    </row>
    <row r="9" spans="1:3">
      <c r="A9" s="4" t="s">
        <v>124</v>
      </c>
      <c r="B9" s="6" t="n">
        <v>160</v>
      </c>
      <c r="C9" s="6" t="n">
        <v>158</v>
      </c>
    </row>
    <row r="10" spans="1:3">
      <c r="A10" s="4" t="s">
        <v>125</v>
      </c>
      <c r="B10" s="6" t="n">
        <v>52</v>
      </c>
      <c r="C10" s="6" t="n">
        <v>46</v>
      </c>
    </row>
    <row r="11" spans="1:3">
      <c r="A11" s="4" t="s">
        <v>126</v>
      </c>
      <c r="B11" s="6" t="n">
        <v>29</v>
      </c>
      <c r="C11" s="6" t="n">
        <v>91</v>
      </c>
    </row>
    <row r="12" spans="1:3">
      <c r="A12" s="4" t="s">
        <v>127</v>
      </c>
      <c r="B12" s="6" t="n">
        <v>135</v>
      </c>
      <c r="C12" s="6" t="n">
        <v>385</v>
      </c>
    </row>
    <row r="13" spans="1:3">
      <c r="A13" s="4" t="s">
        <v>34</v>
      </c>
      <c r="B13" s="6" t="n">
        <v>121</v>
      </c>
      <c r="C13" s="6" t="n">
        <v>35</v>
      </c>
    </row>
    <row r="14" spans="1:3">
      <c r="A14" s="4" t="s">
        <v>101</v>
      </c>
      <c r="B14" s="6" t="n">
        <v>1758</v>
      </c>
      <c r="C14" s="6" t="n">
        <v>1420</v>
      </c>
    </row>
    <row r="15" spans="1:3">
      <c r="A15" s="4" t="s">
        <v>94</v>
      </c>
      <c r="B15" s="6" t="n">
        <v>-128</v>
      </c>
      <c r="C15" s="6" t="n">
        <v>118</v>
      </c>
    </row>
    <row r="16" spans="1:3">
      <c r="A16" s="4" t="s">
        <v>102</v>
      </c>
      <c r="B16" s="6" t="n">
        <v>9</v>
      </c>
      <c r="C16" s="6" t="n">
        <v>41</v>
      </c>
    </row>
    <row r="17" spans="1:3">
      <c r="A17" s="4" t="s">
        <v>95</v>
      </c>
      <c r="B17" s="6" t="n">
        <v>150</v>
      </c>
      <c r="C17" s="6" t="n">
        <v>129</v>
      </c>
    </row>
    <row r="18" spans="1:3">
      <c r="A18" s="3" t="s">
        <v>128</v>
      </c>
    </row>
    <row r="19" spans="1:3">
      <c r="A19" s="4" t="s">
        <v>129</v>
      </c>
      <c r="B19" s="6" t="n">
        <v>6777</v>
      </c>
      <c r="C19" s="6" t="n">
        <v>5870</v>
      </c>
    </row>
    <row r="20" spans="1:3">
      <c r="A20" s="4" t="s">
        <v>130</v>
      </c>
      <c r="B20" s="6" t="n">
        <v>22</v>
      </c>
      <c r="C20" s="6" t="n">
        <v>-69</v>
      </c>
    </row>
    <row r="21" spans="1:3">
      <c r="A21" s="4" t="s">
        <v>131</v>
      </c>
      <c r="B21" s="6" t="n">
        <v>145</v>
      </c>
      <c r="C21" s="6" t="n">
        <v>-451</v>
      </c>
    </row>
    <row r="22" spans="1:3">
      <c r="A22" s="4" t="s">
        <v>132</v>
      </c>
      <c r="B22" s="6" t="n">
        <v>1741</v>
      </c>
      <c r="C22" s="6" t="n">
        <v>-1513</v>
      </c>
    </row>
    <row r="23" spans="1:3">
      <c r="A23" s="4" t="s">
        <v>133</v>
      </c>
      <c r="B23" s="6" t="n">
        <v>-4759</v>
      </c>
      <c r="C23" s="6" t="n">
        <v>-4432</v>
      </c>
    </row>
    <row r="24" spans="1:3">
      <c r="A24" s="4" t="s">
        <v>134</v>
      </c>
      <c r="B24" s="6" t="n">
        <v>0</v>
      </c>
      <c r="C24" s="6" t="n">
        <v>70</v>
      </c>
    </row>
    <row r="25" spans="1:3">
      <c r="A25" s="4" t="s">
        <v>135</v>
      </c>
      <c r="B25" s="6" t="n">
        <v>189</v>
      </c>
      <c r="C25" s="6" t="n">
        <v>53</v>
      </c>
    </row>
    <row r="26" spans="1:3">
      <c r="A26" s="4" t="s">
        <v>136</v>
      </c>
      <c r="B26" s="6" t="n">
        <v>11078</v>
      </c>
      <c r="C26" s="6" t="n">
        <v>7138</v>
      </c>
    </row>
    <row r="27" spans="1:3">
      <c r="A27" s="3" t="s">
        <v>137</v>
      </c>
    </row>
    <row r="28" spans="1:3">
      <c r="A28" s="4" t="s">
        <v>138</v>
      </c>
      <c r="B28" s="6" t="n">
        <v>-2427</v>
      </c>
      <c r="C28" s="6" t="n">
        <v>-2040</v>
      </c>
    </row>
    <row r="29" spans="1:3">
      <c r="A29" s="4" t="s">
        <v>139</v>
      </c>
      <c r="B29" s="6" t="n">
        <v>-200</v>
      </c>
      <c r="C29" s="6" t="n">
        <v>-767</v>
      </c>
    </row>
    <row r="30" spans="1:3">
      <c r="A30" s="4" t="s">
        <v>140</v>
      </c>
      <c r="B30" s="6" t="n">
        <v>-122</v>
      </c>
      <c r="C30" s="6" t="n">
        <v>-188</v>
      </c>
    </row>
    <row r="31" spans="1:3">
      <c r="A31" s="4" t="s">
        <v>141</v>
      </c>
      <c r="B31" s="6" t="n">
        <v>0</v>
      </c>
      <c r="C31" s="6" t="n">
        <v>-1235</v>
      </c>
    </row>
    <row r="32" spans="1:3">
      <c r="A32" s="4" t="s">
        <v>142</v>
      </c>
      <c r="B32" s="6" t="n">
        <v>-3</v>
      </c>
      <c r="C32" s="6" t="n">
        <v>0</v>
      </c>
    </row>
    <row r="33" spans="1:3">
      <c r="A33" s="4" t="s">
        <v>143</v>
      </c>
      <c r="B33" s="6" t="n">
        <v>-226</v>
      </c>
      <c r="C33" s="6" t="n">
        <v>-245</v>
      </c>
    </row>
    <row r="34" spans="1:3">
      <c r="A34" s="4" t="s">
        <v>144</v>
      </c>
      <c r="B34" s="6" t="n">
        <v>-5678</v>
      </c>
      <c r="C34" s="6" t="n">
        <v>-4597</v>
      </c>
    </row>
    <row r="35" spans="1:3">
      <c r="A35" s="3" t="s">
        <v>145</v>
      </c>
    </row>
    <row r="36" spans="1:3">
      <c r="A36" s="4" t="s">
        <v>146</v>
      </c>
      <c r="B36" s="6" t="n">
        <v>-83</v>
      </c>
      <c r="C36" s="6" t="n">
        <v>-300</v>
      </c>
    </row>
    <row r="37" spans="1:3">
      <c r="A37" s="4" t="s">
        <v>147</v>
      </c>
      <c r="B37" s="6" t="n">
        <v>-2521</v>
      </c>
      <c r="C37" s="6" t="n">
        <v>0</v>
      </c>
    </row>
    <row r="38" spans="1:3">
      <c r="A38" s="4" t="s">
        <v>148</v>
      </c>
      <c r="B38" s="6" t="n">
        <v>31</v>
      </c>
      <c r="C38" s="6" t="n">
        <v>175</v>
      </c>
    </row>
    <row r="39" spans="1:3">
      <c r="A39" s="4" t="s">
        <v>149</v>
      </c>
      <c r="B39" s="6" t="n">
        <v>-27</v>
      </c>
      <c r="C39" s="6" t="n">
        <v>-30</v>
      </c>
    </row>
    <row r="40" spans="1:3">
      <c r="A40" s="4" t="s">
        <v>150</v>
      </c>
      <c r="B40" s="6" t="n">
        <v>0</v>
      </c>
      <c r="C40" s="6" t="n">
        <v>-1647</v>
      </c>
    </row>
    <row r="41" spans="1:3">
      <c r="A41" s="4" t="s">
        <v>151</v>
      </c>
      <c r="B41" s="6" t="n">
        <v>-950</v>
      </c>
      <c r="C41" s="6" t="n">
        <v>2711</v>
      </c>
    </row>
    <row r="42" spans="1:3">
      <c r="A42" s="4" t="s">
        <v>152</v>
      </c>
      <c r="B42" s="6" t="n">
        <v>-5414</v>
      </c>
      <c r="C42" s="6" t="n">
        <v>-2392</v>
      </c>
    </row>
    <row r="43" spans="1:3">
      <c r="A43" s="3" t="s">
        <v>153</v>
      </c>
    </row>
    <row r="44" spans="1:3">
      <c r="A44" s="4" t="s">
        <v>154</v>
      </c>
      <c r="B44" s="6" t="n">
        <v>-14</v>
      </c>
      <c r="C44" s="6" t="n">
        <v>149</v>
      </c>
    </row>
    <row r="45" spans="1:3">
      <c r="A45" s="4" t="s">
        <v>155</v>
      </c>
      <c r="B45" s="6" t="n">
        <v>98</v>
      </c>
      <c r="C45" s="6" t="n">
        <v>33</v>
      </c>
    </row>
    <row r="46" spans="1:3">
      <c r="A46" s="4" t="s">
        <v>156</v>
      </c>
      <c r="B46" s="6" t="n">
        <v>84</v>
      </c>
      <c r="C46" s="6" t="n">
        <v>182</v>
      </c>
    </row>
    <row r="47" spans="1:3">
      <c r="A47" s="3" t="s">
        <v>157</v>
      </c>
    </row>
    <row r="48" spans="1:3">
      <c r="A48" s="4" t="s">
        <v>158</v>
      </c>
      <c r="B48" s="6" t="n">
        <v>3547</v>
      </c>
      <c r="C48" s="6" t="n">
        <v>3512</v>
      </c>
    </row>
    <row r="49" spans="1:3">
      <c r="A49" s="4" t="s">
        <v>159</v>
      </c>
      <c r="B49" s="6" t="n">
        <v>-131</v>
      </c>
      <c r="C49" s="6" t="n">
        <v>4</v>
      </c>
    </row>
    <row r="50" spans="1:3">
      <c r="A50" s="3" t="s">
        <v>160</v>
      </c>
    </row>
    <row r="51" spans="1:3">
      <c r="A51" s="4" t="s">
        <v>161</v>
      </c>
      <c r="B51" s="6" t="n">
        <v>1040</v>
      </c>
      <c r="C51" s="6" t="n">
        <v>1683</v>
      </c>
    </row>
    <row r="52" spans="1:3">
      <c r="A52" s="4" t="s">
        <v>162</v>
      </c>
      <c r="B52" s="6" t="n">
        <v>1055</v>
      </c>
      <c r="C52" s="6" t="n">
        <v>1591</v>
      </c>
    </row>
    <row r="53" spans="1:3">
      <c r="A53" s="3" t="s">
        <v>163</v>
      </c>
    </row>
    <row r="54" spans="1:3">
      <c r="A54" s="4" t="s">
        <v>164</v>
      </c>
      <c r="B54" s="6" t="n">
        <v>200</v>
      </c>
      <c r="C54" s="6" t="n">
        <v>756</v>
      </c>
    </row>
    <row r="55" spans="1:3">
      <c r="A55" s="4" t="s">
        <v>165</v>
      </c>
      <c r="B55" s="6" t="n">
        <v>0</v>
      </c>
      <c r="C55" s="6" t="n">
        <v>11</v>
      </c>
    </row>
    <row r="56" spans="1:3">
      <c r="A56" s="4" t="s">
        <v>166</v>
      </c>
      <c r="B56" s="6" t="n">
        <v>0</v>
      </c>
      <c r="C56" s="6" t="n">
        <v>158</v>
      </c>
    </row>
    <row r="57" spans="1:3">
      <c r="A57" s="4" t="s">
        <v>167</v>
      </c>
      <c r="B57" s="6" t="n">
        <v>1300</v>
      </c>
      <c r="C57" s="6" t="n">
        <v>0</v>
      </c>
    </row>
    <row r="58" spans="1:3">
      <c r="A58" s="4" t="s">
        <v>168</v>
      </c>
    </row>
    <row r="59" spans="1:3">
      <c r="A59" s="3" t="s">
        <v>145</v>
      </c>
    </row>
    <row r="60" spans="1:3">
      <c r="A60" s="4" t="s">
        <v>169</v>
      </c>
      <c r="B60" s="6" t="n">
        <v>-1559</v>
      </c>
      <c r="C60" s="6" t="n">
        <v>-2000</v>
      </c>
    </row>
    <row r="61" spans="1:3">
      <c r="A61" s="4" t="s">
        <v>170</v>
      </c>
    </row>
    <row r="62" spans="1:3">
      <c r="A62" s="3" t="s">
        <v>145</v>
      </c>
    </row>
    <row r="63" spans="1:3">
      <c r="A63" s="4" t="s">
        <v>169</v>
      </c>
      <c r="B63" s="6" t="n">
        <v>-13207</v>
      </c>
      <c r="C63" s="6" t="n">
        <v>-9715</v>
      </c>
    </row>
    <row r="64" spans="1:3">
      <c r="A64" s="4" t="s">
        <v>171</v>
      </c>
      <c r="B64" s="6" t="n">
        <v>12902</v>
      </c>
      <c r="C64" s="6" t="n">
        <v>8414</v>
      </c>
    </row>
    <row r="65" spans="1:3">
      <c r="A65" s="4" t="s">
        <v>172</v>
      </c>
    </row>
    <row r="66" spans="1:3">
      <c r="A66" s="3" t="s">
        <v>137</v>
      </c>
    </row>
    <row r="67" spans="1:3">
      <c r="A67" s="4" t="s">
        <v>142</v>
      </c>
      <c r="B67" s="7" t="n">
        <v>-2700</v>
      </c>
      <c r="C67" s="7" t="n">
        <v>-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01</v>
      </c>
      <c r="B1" s="2" t="s">
        <v>2</v>
      </c>
      <c r="C1" s="2" t="s">
        <v>27</v>
      </c>
    </row>
    <row r="2" spans="1:3">
      <c r="A2" s="3" t="s">
        <v>448</v>
      </c>
    </row>
    <row r="3" spans="1:3">
      <c r="A3" s="4" t="s">
        <v>460</v>
      </c>
      <c r="C3" s="4" t="s">
        <v>461</v>
      </c>
    </row>
    <row r="4" spans="1:3">
      <c r="A4" s="4" t="s">
        <v>277</v>
      </c>
    </row>
    <row r="5" spans="1:3">
      <c r="A5" s="3" t="s">
        <v>448</v>
      </c>
    </row>
    <row r="6" spans="1:3">
      <c r="A6" s="4" t="s">
        <v>460</v>
      </c>
      <c r="B6" s="4" t="s">
        <v>461</v>
      </c>
      <c r="C6" s="4" t="s">
        <v>4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02</v>
      </c>
      <c r="B1" s="2" t="s">
        <v>2</v>
      </c>
      <c r="C1" s="2" t="s">
        <v>27</v>
      </c>
    </row>
    <row r="2" spans="1:3">
      <c r="A2" s="6" t="n">
        <v>2017</v>
      </c>
      <c r="B2" s="7" t="n">
        <v>6108</v>
      </c>
    </row>
    <row r="3" spans="1:3">
      <c r="A3" s="6" t="n">
        <v>2018</v>
      </c>
      <c r="B3" s="6" t="n">
        <v>3116</v>
      </c>
    </row>
    <row r="4" spans="1:3">
      <c r="A4" s="6" t="n">
        <v>2019</v>
      </c>
      <c r="B4" s="6" t="n">
        <v>3100</v>
      </c>
    </row>
    <row r="5" spans="1:3">
      <c r="A5" s="6" t="n">
        <v>2020</v>
      </c>
      <c r="B5" s="6" t="n">
        <v>260522</v>
      </c>
    </row>
    <row r="6" spans="1:3">
      <c r="A6" s="6" t="n">
        <v>2021</v>
      </c>
      <c r="B6" s="6" t="n">
        <v>109</v>
      </c>
    </row>
    <row r="7" spans="1:3">
      <c r="A7" s="4" t="s">
        <v>434</v>
      </c>
      <c r="B7" s="6" t="n">
        <v>112</v>
      </c>
    </row>
    <row r="8" spans="1:3">
      <c r="A8" s="4" t="s">
        <v>503</v>
      </c>
      <c r="B8" s="7" t="n">
        <v>273067</v>
      </c>
      <c r="C8" s="7" t="n">
        <v>2747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504</v>
      </c>
      <c r="B1" s="2" t="s">
        <v>444</v>
      </c>
      <c r="C1" s="2" t="s">
        <v>1</v>
      </c>
    </row>
    <row r="2" spans="1:7">
      <c r="B2" s="2" t="s">
        <v>505</v>
      </c>
      <c r="C2" s="2" t="s">
        <v>2</v>
      </c>
      <c r="D2" s="2" t="s">
        <v>82</v>
      </c>
      <c r="E2" s="2" t="s">
        <v>506</v>
      </c>
      <c r="F2" s="2" t="s">
        <v>507</v>
      </c>
      <c r="G2" s="2" t="s">
        <v>508</v>
      </c>
    </row>
    <row r="3" spans="1:7">
      <c r="A3" s="4" t="s">
        <v>509</v>
      </c>
      <c r="C3" s="7" t="n">
        <v>142000</v>
      </c>
      <c r="D3" s="7" t="n">
        <v>140000</v>
      </c>
    </row>
    <row r="4" spans="1:7">
      <c r="A4" s="4" t="s">
        <v>483</v>
      </c>
    </row>
    <row r="5" spans="1:7">
      <c r="A5" s="4" t="s">
        <v>510</v>
      </c>
      <c r="C5" s="4" t="s">
        <v>511</v>
      </c>
    </row>
    <row r="6" spans="1:7">
      <c r="A6" s="4" t="s">
        <v>512</v>
      </c>
      <c r="C6" s="4" t="s">
        <v>513</v>
      </c>
      <c r="F6" s="4" t="s">
        <v>466</v>
      </c>
    </row>
    <row r="7" spans="1:7">
      <c r="A7" s="4" t="s">
        <v>514</v>
      </c>
      <c r="C7" s="4" t="s">
        <v>515</v>
      </c>
    </row>
    <row r="8" spans="1:7">
      <c r="A8" s="4" t="s">
        <v>277</v>
      </c>
    </row>
    <row r="9" spans="1:7">
      <c r="A9" s="4" t="s">
        <v>516</v>
      </c>
      <c r="C9" s="7" t="n">
        <v>272400000</v>
      </c>
      <c r="G9" s="7" t="n">
        <v>300000000</v>
      </c>
    </row>
    <row r="10" spans="1:7">
      <c r="A10" s="4" t="s">
        <v>517</v>
      </c>
      <c r="G10" s="6" t="n">
        <v>298500000</v>
      </c>
    </row>
    <row r="11" spans="1:7">
      <c r="A11" s="4" t="s">
        <v>509</v>
      </c>
      <c r="C11" s="7" t="n">
        <v>52000</v>
      </c>
      <c r="D11" s="6" t="n">
        <v>46000</v>
      </c>
    </row>
    <row r="12" spans="1:7">
      <c r="A12" s="4" t="s">
        <v>518</v>
      </c>
      <c r="C12" s="4" t="s">
        <v>519</v>
      </c>
    </row>
    <row r="13" spans="1:7">
      <c r="A13" s="4" t="s">
        <v>520</v>
      </c>
      <c r="C13" s="4" t="s">
        <v>478</v>
      </c>
    </row>
    <row r="14" spans="1:7">
      <c r="A14" s="4" t="s">
        <v>521</v>
      </c>
      <c r="C14" s="7" t="n">
        <v>60000000</v>
      </c>
    </row>
    <row r="15" spans="1:7">
      <c r="A15" s="4" t="s">
        <v>522</v>
      </c>
      <c r="B15" s="7" t="n">
        <v>750000</v>
      </c>
    </row>
    <row r="16" spans="1:7">
      <c r="A16" s="4" t="s">
        <v>523</v>
      </c>
      <c r="C16" s="4" t="s">
        <v>524</v>
      </c>
    </row>
    <row r="17" spans="1:7">
      <c r="A17" s="4" t="s">
        <v>525</v>
      </c>
      <c r="C17" s="4" t="s">
        <v>466</v>
      </c>
    </row>
    <row r="18" spans="1:7">
      <c r="A18" s="4" t="s">
        <v>526</v>
      </c>
      <c r="E18" s="4" t="s">
        <v>481</v>
      </c>
    </row>
    <row r="19" spans="1:7">
      <c r="A19" s="4" t="s">
        <v>527</v>
      </c>
      <c r="C19" s="4" t="s">
        <v>481</v>
      </c>
    </row>
    <row r="20" spans="1:7">
      <c r="A20" s="4" t="s">
        <v>170</v>
      </c>
    </row>
    <row r="21" spans="1:7">
      <c r="A21" s="4" t="s">
        <v>516</v>
      </c>
      <c r="C21" s="7" t="n">
        <v>3000000</v>
      </c>
      <c r="G21" s="7" t="n">
        <v>25000000</v>
      </c>
    </row>
    <row r="22" spans="1:7">
      <c r="A22" s="4" t="s">
        <v>509</v>
      </c>
      <c r="C22" s="7" t="n">
        <v>18000</v>
      </c>
      <c r="D22" s="7" t="n">
        <v>17000</v>
      </c>
    </row>
    <row r="23" spans="1:7">
      <c r="A23" s="4" t="s">
        <v>528</v>
      </c>
      <c r="C23" s="4" t="s">
        <v>478</v>
      </c>
    </row>
    <row r="24" spans="1:7">
      <c r="A24" s="4" t="s">
        <v>529</v>
      </c>
      <c r="C24" s="4" t="s">
        <v>530</v>
      </c>
    </row>
    <row r="25" spans="1:7">
      <c r="A25" s="4" t="s">
        <v>527</v>
      </c>
      <c r="C25" s="4" t="s">
        <v>47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82</v>
      </c>
    </row>
    <row r="3" spans="1:3">
      <c r="A3" s="3" t="s">
        <v>532</v>
      </c>
    </row>
    <row r="4" spans="1:3">
      <c r="A4" s="4" t="s">
        <v>533</v>
      </c>
      <c r="B4" s="7" t="n">
        <v>199</v>
      </c>
      <c r="C4" s="7" t="n">
        <v>331</v>
      </c>
    </row>
    <row r="5" spans="1:3">
      <c r="A5" s="4" t="s">
        <v>534</v>
      </c>
      <c r="B5" s="6" t="n">
        <v>-80</v>
      </c>
      <c r="C5" s="6" t="n">
        <v>-132</v>
      </c>
    </row>
    <row r="6" spans="1:3">
      <c r="A6" s="4" t="s">
        <v>535</v>
      </c>
      <c r="B6" s="6" t="n">
        <v>119</v>
      </c>
      <c r="C6" s="6" t="n">
        <v>199</v>
      </c>
    </row>
    <row r="7" spans="1:3">
      <c r="A7" s="4" t="s">
        <v>536</v>
      </c>
    </row>
    <row r="8" spans="1:3">
      <c r="A8" s="3" t="s">
        <v>532</v>
      </c>
    </row>
    <row r="9" spans="1:3">
      <c r="A9" s="4" t="s">
        <v>537</v>
      </c>
      <c r="B9" s="6" t="n">
        <v>121</v>
      </c>
      <c r="C9" s="6" t="n">
        <v>228</v>
      </c>
    </row>
    <row r="10" spans="1:3">
      <c r="A10" s="4" t="s">
        <v>538</v>
      </c>
      <c r="B10" s="6" t="n">
        <v>24</v>
      </c>
      <c r="C10" s="6" t="n">
        <v>1</v>
      </c>
    </row>
    <row r="11" spans="1:3">
      <c r="A11" s="4" t="s">
        <v>539</v>
      </c>
    </row>
    <row r="12" spans="1:3">
      <c r="A12" s="3" t="s">
        <v>532</v>
      </c>
    </row>
    <row r="13" spans="1:3">
      <c r="A13" s="4" t="s">
        <v>537</v>
      </c>
      <c r="B13" s="6" t="n">
        <v>28</v>
      </c>
      <c r="C13" s="6" t="n">
        <v>52</v>
      </c>
    </row>
    <row r="14" spans="1:3">
      <c r="A14" s="4" t="s">
        <v>540</v>
      </c>
    </row>
    <row r="15" spans="1:3">
      <c r="A15" s="3" t="s">
        <v>532</v>
      </c>
    </row>
    <row r="16" spans="1:3">
      <c r="A16" s="4" t="s">
        <v>537</v>
      </c>
      <c r="B16" s="6" t="n">
        <v>1</v>
      </c>
      <c r="C16" s="6" t="n">
        <v>14</v>
      </c>
    </row>
    <row r="17" spans="1:3">
      <c r="A17" s="4" t="s">
        <v>541</v>
      </c>
    </row>
    <row r="18" spans="1:3">
      <c r="A18" s="3" t="s">
        <v>532</v>
      </c>
    </row>
    <row r="19" spans="1:3">
      <c r="A19" s="4" t="s">
        <v>537</v>
      </c>
      <c r="B19" s="7" t="n">
        <v>25</v>
      </c>
      <c r="C19" s="7" t="n">
        <v>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42</v>
      </c>
      <c r="B1" s="2" t="s">
        <v>1</v>
      </c>
    </row>
    <row r="2" spans="1:3">
      <c r="B2" s="2" t="s">
        <v>2</v>
      </c>
      <c r="C2" s="2" t="s">
        <v>82</v>
      </c>
    </row>
    <row r="3" spans="1:3">
      <c r="A3" s="3" t="s">
        <v>532</v>
      </c>
    </row>
    <row r="4" spans="1:3">
      <c r="A4" s="4" t="s">
        <v>543</v>
      </c>
      <c r="B4" s="4" t="s">
        <v>544</v>
      </c>
      <c r="C4" s="4" t="s">
        <v>545</v>
      </c>
    </row>
    <row r="5" spans="1:3">
      <c r="A5" s="4" t="s">
        <v>546</v>
      </c>
      <c r="B5" s="4" t="s">
        <v>485</v>
      </c>
      <c r="C5" s="4" t="s">
        <v>547</v>
      </c>
    </row>
    <row r="6" spans="1:3">
      <c r="A6" s="4" t="s">
        <v>548</v>
      </c>
      <c r="B6" s="4" t="s">
        <v>549</v>
      </c>
      <c r="C6" s="4" t="s">
        <v>550</v>
      </c>
    </row>
    <row r="7" spans="1:3">
      <c r="A7" s="4" t="s">
        <v>551</v>
      </c>
      <c r="B7" s="4" t="s">
        <v>552</v>
      </c>
      <c r="C7" s="4" t="s">
        <v>5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9"/>
    <col customWidth="1" max="2" min="2" width="37"/>
  </cols>
  <sheetData>
    <row r="1" spans="1:2">
      <c r="A1" s="1" t="s">
        <v>554</v>
      </c>
      <c r="B1" s="2" t="s">
        <v>1</v>
      </c>
    </row>
    <row r="2" spans="1:2">
      <c r="B2" s="2" t="s">
        <v>555</v>
      </c>
    </row>
    <row r="3" spans="1:2">
      <c r="A3" s="3" t="s">
        <v>556</v>
      </c>
    </row>
    <row r="4" spans="1:2">
      <c r="A4" s="4" t="s">
        <v>557</v>
      </c>
      <c r="B4" s="6" t="n">
        <v>2061996</v>
      </c>
    </row>
    <row r="5" spans="1:2">
      <c r="A5" s="4" t="s">
        <v>558</v>
      </c>
    </row>
    <row r="6" spans="1:2">
      <c r="A6" s="3" t="s">
        <v>556</v>
      </c>
    </row>
    <row r="7" spans="1:2">
      <c r="A7" s="4" t="s">
        <v>557</v>
      </c>
      <c r="B7" s="6" t="n">
        <v>1581123</v>
      </c>
    </row>
    <row r="8" spans="1:2">
      <c r="A8" s="4" t="s">
        <v>559</v>
      </c>
      <c r="B8" s="6" t="n">
        <v>548500</v>
      </c>
    </row>
    <row r="9" spans="1:2">
      <c r="A9" s="4" t="s">
        <v>560</v>
      </c>
      <c r="B9" s="6" t="n">
        <v>-11625</v>
      </c>
    </row>
    <row r="10" spans="1:2">
      <c r="A10" s="4" t="s">
        <v>561</v>
      </c>
      <c r="B10" s="6" t="n">
        <v>-56002</v>
      </c>
    </row>
    <row r="11" spans="1:2">
      <c r="A11" s="4" t="s">
        <v>557</v>
      </c>
      <c r="B11" s="6" t="n">
        <v>2061996</v>
      </c>
    </row>
    <row r="12" spans="1:2">
      <c r="A12" s="4" t="s">
        <v>562</v>
      </c>
      <c r="B12" s="6" t="n">
        <v>1235871</v>
      </c>
    </row>
    <row r="13" spans="1:2">
      <c r="A13" s="4" t="s">
        <v>563</v>
      </c>
      <c r="B13" s="6" t="n">
        <v>784415</v>
      </c>
    </row>
    <row r="14" spans="1:2">
      <c r="A14" s="3" t="s">
        <v>564</v>
      </c>
    </row>
    <row r="15" spans="1:2">
      <c r="A15" s="4" t="s">
        <v>565</v>
      </c>
      <c r="B15" s="8" t="n">
        <v>4.87</v>
      </c>
    </row>
    <row r="16" spans="1:2">
      <c r="A16" s="4" t="s">
        <v>566</v>
      </c>
      <c r="B16" s="9" t="n">
        <v>4.85</v>
      </c>
    </row>
    <row r="17" spans="1:2">
      <c r="A17" s="4" t="s">
        <v>567</v>
      </c>
      <c r="B17" s="9" t="n">
        <v>2.63</v>
      </c>
    </row>
    <row r="18" spans="1:2">
      <c r="A18" s="4" t="s">
        <v>568</v>
      </c>
      <c r="B18" s="9" t="n">
        <v>8.07</v>
      </c>
    </row>
    <row r="19" spans="1:2">
      <c r="A19" s="4" t="s">
        <v>565</v>
      </c>
      <c r="B19" s="10" t="n">
        <v>4.8</v>
      </c>
    </row>
    <row r="20" spans="1:2">
      <c r="A20" s="4" t="s">
        <v>569</v>
      </c>
      <c r="B20" s="9" t="n">
        <v>4.76</v>
      </c>
    </row>
    <row r="21" spans="1:2">
      <c r="A21" s="4" t="s">
        <v>570</v>
      </c>
      <c r="B21" s="9" t="n">
        <v>4.85</v>
      </c>
    </row>
    <row r="22" spans="1:2">
      <c r="A22" s="3" t="s">
        <v>571</v>
      </c>
    </row>
    <row r="23" spans="1:2">
      <c r="A23" s="4" t="s">
        <v>565</v>
      </c>
      <c r="B23" s="9" t="n">
        <v>3.39</v>
      </c>
    </row>
    <row r="24" spans="1:2">
      <c r="A24" s="4" t="s">
        <v>566</v>
      </c>
      <c r="B24" s="9" t="n">
        <v>1.33</v>
      </c>
    </row>
    <row r="25" spans="1:2">
      <c r="A25" s="4" t="s">
        <v>567</v>
      </c>
      <c r="B25" s="9" t="n">
        <v>1.67</v>
      </c>
    </row>
    <row r="26" spans="1:2">
      <c r="A26" s="4" t="s">
        <v>568</v>
      </c>
      <c r="B26" s="10" t="n">
        <v>6.1</v>
      </c>
    </row>
    <row r="27" spans="1:2">
      <c r="A27" s="4" t="s">
        <v>565</v>
      </c>
      <c r="B27" s="9" t="n">
        <v>2.78</v>
      </c>
    </row>
    <row r="28" spans="1:2">
      <c r="A28" s="4" t="s">
        <v>569</v>
      </c>
      <c r="B28" s="9" t="n">
        <v>3.34</v>
      </c>
    </row>
    <row r="29" spans="1:2">
      <c r="A29" s="4" t="s">
        <v>570</v>
      </c>
      <c r="B29" s="8" t="n">
        <v>1.94</v>
      </c>
    </row>
    <row r="30" spans="1:2">
      <c r="A30" s="3" t="s">
        <v>572</v>
      </c>
    </row>
    <row r="31" spans="1:2">
      <c r="A31" s="4" t="s">
        <v>565</v>
      </c>
      <c r="B31" s="4" t="s">
        <v>573</v>
      </c>
    </row>
    <row r="32" spans="1:2">
      <c r="A32" s="4" t="s">
        <v>565</v>
      </c>
      <c r="B32" s="4" t="s">
        <v>574</v>
      </c>
    </row>
    <row r="33" spans="1:2">
      <c r="A33" s="4" t="s">
        <v>569</v>
      </c>
      <c r="B33" s="4" t="s">
        <v>575</v>
      </c>
    </row>
    <row r="34" spans="1:2">
      <c r="A34" s="4" t="s">
        <v>570</v>
      </c>
      <c r="B34" s="4" t="s">
        <v>576</v>
      </c>
    </row>
    <row r="35" spans="1:2">
      <c r="A35" s="3" t="s">
        <v>577</v>
      </c>
    </row>
    <row r="36" spans="1:2">
      <c r="A36" s="4" t="s">
        <v>578</v>
      </c>
      <c r="B36" s="7" t="n">
        <v>1738</v>
      </c>
    </row>
    <row r="37" spans="1:2">
      <c r="A37" s="4" t="s">
        <v>579</v>
      </c>
      <c r="B37" s="4" t="s">
        <v>61</v>
      </c>
    </row>
    <row r="38" spans="1:2">
      <c r="A38" s="4" t="s">
        <v>580</v>
      </c>
      <c r="B38" s="4" t="s">
        <v>61</v>
      </c>
    </row>
    <row r="39" spans="1:2">
      <c r="A39" s="4" t="s">
        <v>581</v>
      </c>
      <c r="B39" s="4" t="s">
        <v>61</v>
      </c>
    </row>
    <row r="40" spans="1:2">
      <c r="A40" s="4" t="s">
        <v>578</v>
      </c>
      <c r="B40" s="7" t="n">
        <v>2830</v>
      </c>
    </row>
    <row r="41" spans="1:2">
      <c r="A41" s="4" t="s">
        <v>582</v>
      </c>
      <c r="B41" s="6" t="n">
        <v>1896</v>
      </c>
    </row>
    <row r="42" spans="1:2">
      <c r="A42" s="4" t="s">
        <v>583</v>
      </c>
      <c r="B42" s="7" t="n">
        <v>8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r="1" spans="1:2">
      <c r="A1" s="1" t="s">
        <v>584</v>
      </c>
      <c r="B1" s="2" t="s">
        <v>1</v>
      </c>
    </row>
    <row r="2" spans="1:2">
      <c r="B2" s="2" t="s">
        <v>555</v>
      </c>
    </row>
    <row r="3" spans="1:2">
      <c r="A3" s="3" t="s">
        <v>556</v>
      </c>
    </row>
    <row r="4" spans="1:2">
      <c r="A4" s="4" t="s">
        <v>585</v>
      </c>
      <c r="B4" s="6" t="n">
        <v>8000</v>
      </c>
    </row>
    <row r="5" spans="1:2">
      <c r="A5" s="4" t="s">
        <v>559</v>
      </c>
      <c r="B5" s="6" t="n">
        <v>0</v>
      </c>
    </row>
    <row r="6" spans="1:2">
      <c r="A6" s="4" t="s">
        <v>586</v>
      </c>
      <c r="B6" s="6" t="n">
        <v>-8000</v>
      </c>
    </row>
    <row r="7" spans="1:2">
      <c r="A7" s="4" t="s">
        <v>587</v>
      </c>
      <c r="B7" s="6" t="n">
        <v>0</v>
      </c>
    </row>
    <row r="8" spans="1:2">
      <c r="A8" s="4" t="s">
        <v>585</v>
      </c>
      <c r="B8" s="6" t="n">
        <v>0</v>
      </c>
    </row>
    <row r="9" spans="1:2">
      <c r="A9" s="3" t="s">
        <v>588</v>
      </c>
    </row>
    <row r="10" spans="1:2">
      <c r="A10" s="4" t="s">
        <v>589</v>
      </c>
      <c r="B10" s="8" t="n">
        <v>5.83</v>
      </c>
    </row>
    <row r="11" spans="1:2">
      <c r="A11" s="4" t="s">
        <v>590</v>
      </c>
      <c r="B11" s="6" t="n">
        <v>0</v>
      </c>
    </row>
    <row r="12" spans="1:2">
      <c r="A12" s="4" t="s">
        <v>591</v>
      </c>
      <c r="B12" s="9" t="n">
        <v>5.83</v>
      </c>
    </row>
    <row r="13" spans="1:2">
      <c r="A13" s="4" t="s">
        <v>592</v>
      </c>
      <c r="B13" s="6" t="n">
        <v>0</v>
      </c>
    </row>
    <row r="14" spans="1:2">
      <c r="A14" s="4" t="s">
        <v>589</v>
      </c>
      <c r="B14" s="7" t="n">
        <v>0</v>
      </c>
    </row>
    <row r="15" spans="1:2">
      <c r="A15" s="3" t="s">
        <v>572</v>
      </c>
    </row>
    <row r="16" spans="1:2">
      <c r="A16" s="4" t="s">
        <v>593</v>
      </c>
      <c r="B16" s="4" t="s">
        <v>594</v>
      </c>
    </row>
    <row r="17" spans="1:2">
      <c r="A17" s="3" t="s">
        <v>577</v>
      </c>
    </row>
    <row r="18" spans="1:2">
      <c r="A18" s="4" t="s">
        <v>595</v>
      </c>
      <c r="B18" s="7" t="n">
        <v>40</v>
      </c>
    </row>
    <row r="19" spans="1:2">
      <c r="A19" s="4" t="s">
        <v>596</v>
      </c>
      <c r="B19" s="6" t="n">
        <v>0</v>
      </c>
    </row>
    <row r="20" spans="1:2">
      <c r="A20" s="4" t="s">
        <v>597</v>
      </c>
      <c r="B20" s="6" t="n">
        <v>52</v>
      </c>
    </row>
    <row r="21" spans="1:2">
      <c r="A21" s="4" t="s">
        <v>581</v>
      </c>
      <c r="B21" s="6" t="n">
        <v>0</v>
      </c>
    </row>
    <row r="22" spans="1:2">
      <c r="A22" s="4" t="s">
        <v>595</v>
      </c>
      <c r="B22"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98</v>
      </c>
      <c r="B1" s="2" t="s">
        <v>1</v>
      </c>
    </row>
    <row r="2" spans="1:3">
      <c r="B2" s="2" t="s">
        <v>2</v>
      </c>
      <c r="C2" s="2" t="s">
        <v>82</v>
      </c>
    </row>
    <row r="3" spans="1:3">
      <c r="A3" s="3" t="s">
        <v>599</v>
      </c>
    </row>
    <row r="4" spans="1:3">
      <c r="A4" s="4" t="s">
        <v>600</v>
      </c>
      <c r="B4" s="11" t="n">
        <v>0.8</v>
      </c>
    </row>
    <row r="5" spans="1:3">
      <c r="A5" s="4" t="s">
        <v>601</v>
      </c>
      <c r="B5" s="4" t="s">
        <v>602</v>
      </c>
    </row>
    <row r="6" spans="1:3">
      <c r="A6" s="4" t="s">
        <v>603</v>
      </c>
    </row>
    <row r="7" spans="1:3">
      <c r="A7" s="3" t="s">
        <v>599</v>
      </c>
    </row>
    <row r="8" spans="1:3">
      <c r="A8" s="4" t="s">
        <v>604</v>
      </c>
      <c r="B8" s="6" t="n">
        <v>5000000</v>
      </c>
    </row>
    <row r="9" spans="1:3">
      <c r="A9" s="4" t="s">
        <v>605</v>
      </c>
      <c r="B9" s="8" t="n">
        <v>5.76</v>
      </c>
    </row>
    <row r="10" spans="1:3">
      <c r="A10" s="4" t="s">
        <v>606</v>
      </c>
      <c r="B10" s="11" t="n">
        <v>1.1</v>
      </c>
      <c r="C10" s="11" t="n">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6"/>
    <col customWidth="1" max="2" min="2" width="31"/>
  </cols>
  <sheetData>
    <row r="1" spans="1:2">
      <c r="A1" s="1" t="s">
        <v>607</v>
      </c>
      <c r="B1" s="2" t="s">
        <v>1</v>
      </c>
    </row>
    <row r="2" spans="1:2">
      <c r="B2" s="2" t="s">
        <v>608</v>
      </c>
    </row>
    <row r="3" spans="1:2">
      <c r="A3" s="4" t="s">
        <v>609</v>
      </c>
    </row>
    <row r="4" spans="1:2">
      <c r="A4" s="3" t="s">
        <v>610</v>
      </c>
    </row>
    <row r="5" spans="1:2">
      <c r="A5" s="4" t="s">
        <v>611</v>
      </c>
      <c r="B5" s="4" t="s">
        <v>612</v>
      </c>
    </row>
    <row r="6" spans="1:2">
      <c r="A6" s="4" t="s">
        <v>613</v>
      </c>
      <c r="B6" s="4" t="s">
        <v>614</v>
      </c>
    </row>
    <row r="7" spans="1:2">
      <c r="A7" s="4" t="s">
        <v>615</v>
      </c>
      <c r="B7" s="12" t="n">
        <v>0.065</v>
      </c>
    </row>
    <row r="8" spans="1:2">
      <c r="A8" s="4" t="s">
        <v>616</v>
      </c>
      <c r="B8" s="7" t="n">
        <v>1657</v>
      </c>
    </row>
    <row r="9" spans="1:2">
      <c r="A9" s="4" t="s">
        <v>617</v>
      </c>
    </row>
    <row r="10" spans="1:2">
      <c r="A10" s="3" t="s">
        <v>610</v>
      </c>
    </row>
    <row r="11" spans="1:2">
      <c r="A11" s="4" t="s">
        <v>611</v>
      </c>
      <c r="B11" s="4" t="s">
        <v>618</v>
      </c>
    </row>
    <row r="12" spans="1:2">
      <c r="A12" s="4" t="s">
        <v>613</v>
      </c>
      <c r="B12" s="4" t="s">
        <v>619</v>
      </c>
    </row>
    <row r="13" spans="1:2">
      <c r="A13" s="4" t="s">
        <v>615</v>
      </c>
      <c r="B13" s="12" t="n">
        <v>0.065</v>
      </c>
    </row>
    <row r="14" spans="1:2">
      <c r="A14" s="4" t="s">
        <v>616</v>
      </c>
      <c r="B14" s="7" t="n">
        <v>1656</v>
      </c>
    </row>
    <row r="15" spans="1:2">
      <c r="A15" s="4" t="s">
        <v>620</v>
      </c>
    </row>
    <row r="16" spans="1:2">
      <c r="A16" s="3" t="s">
        <v>610</v>
      </c>
    </row>
    <row r="17" spans="1:2">
      <c r="A17" s="4" t="s">
        <v>611</v>
      </c>
      <c r="B17" s="4" t="s">
        <v>621</v>
      </c>
    </row>
    <row r="18" spans="1:2">
      <c r="A18" s="4" t="s">
        <v>613</v>
      </c>
      <c r="B18" s="4" t="s">
        <v>622</v>
      </c>
    </row>
    <row r="19" spans="1:2">
      <c r="A19" s="4" t="s">
        <v>615</v>
      </c>
      <c r="B19" s="12" t="n">
        <v>0.065</v>
      </c>
    </row>
    <row r="20" spans="1:2">
      <c r="A20" s="4" t="s">
        <v>616</v>
      </c>
      <c r="B20" s="7" t="n">
        <v>1655</v>
      </c>
    </row>
    <row r="21" spans="1:2">
      <c r="A21" s="4" t="s">
        <v>623</v>
      </c>
    </row>
    <row r="22" spans="1:2">
      <c r="A22" s="3" t="s">
        <v>610</v>
      </c>
    </row>
    <row r="23" spans="1:2">
      <c r="A23" s="4" t="s">
        <v>611</v>
      </c>
      <c r="B23" s="4" t="s">
        <v>624</v>
      </c>
    </row>
    <row r="24" spans="1:2">
      <c r="A24" s="4" t="s">
        <v>613</v>
      </c>
      <c r="B24" s="4" t="s">
        <v>625</v>
      </c>
    </row>
    <row r="25" spans="1:2">
      <c r="A25" s="4" t="s">
        <v>615</v>
      </c>
      <c r="B25" s="12" t="n">
        <v>0.065</v>
      </c>
    </row>
    <row r="26" spans="1:2">
      <c r="A26" s="4" t="s">
        <v>616</v>
      </c>
      <c r="B26" s="7" t="n">
        <v>1654</v>
      </c>
    </row>
    <row r="27" spans="1:2">
      <c r="A27" s="4" t="s">
        <v>626</v>
      </c>
    </row>
    <row r="28" spans="1:2">
      <c r="A28" s="3" t="s">
        <v>610</v>
      </c>
    </row>
    <row r="29" spans="1:2">
      <c r="A29" s="4" t="s">
        <v>611</v>
      </c>
      <c r="B29" s="4" t="s">
        <v>627</v>
      </c>
    </row>
    <row r="30" spans="1:2">
      <c r="A30" s="4" t="s">
        <v>613</v>
      </c>
      <c r="B30" s="4" t="s">
        <v>628</v>
      </c>
    </row>
    <row r="31" spans="1:2">
      <c r="A31" s="4" t="s">
        <v>615</v>
      </c>
      <c r="B31" s="12" t="n">
        <v>0.065</v>
      </c>
    </row>
    <row r="32" spans="1:2">
      <c r="A32" s="4" t="s">
        <v>616</v>
      </c>
      <c r="B32" s="7" t="n">
        <v>16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29</v>
      </c>
      <c r="B1" s="2" t="s">
        <v>1</v>
      </c>
    </row>
    <row r="2" spans="1:4">
      <c r="B2" s="2" t="s">
        <v>2</v>
      </c>
      <c r="C2" s="2" t="s">
        <v>82</v>
      </c>
      <c r="D2" s="2" t="s">
        <v>506</v>
      </c>
    </row>
    <row r="3" spans="1:4">
      <c r="A3" s="3" t="s">
        <v>532</v>
      </c>
    </row>
    <row r="4" spans="1:4">
      <c r="A4" s="4" t="s">
        <v>630</v>
      </c>
      <c r="B4" s="11" t="n">
        <v>0.2</v>
      </c>
      <c r="C4" s="11" t="n">
        <v>0.3</v>
      </c>
    </row>
    <row r="5" spans="1:4">
      <c r="A5" s="4" t="s">
        <v>631</v>
      </c>
    </row>
    <row r="6" spans="1:4">
      <c r="A6" s="3" t="s">
        <v>532</v>
      </c>
    </row>
    <row r="7" spans="1:4">
      <c r="A7" s="4" t="s">
        <v>632</v>
      </c>
      <c r="D7" s="11" t="n">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33</v>
      </c>
      <c r="B1" s="2" t="s">
        <v>1</v>
      </c>
    </row>
    <row r="2" spans="1:3">
      <c r="B2" s="2" t="s">
        <v>2</v>
      </c>
      <c r="C2" s="2" t="s">
        <v>82</v>
      </c>
    </row>
    <row r="3" spans="1:3">
      <c r="A3" s="3" t="s">
        <v>634</v>
      </c>
    </row>
    <row r="4" spans="1:3">
      <c r="A4" s="4" t="s">
        <v>635</v>
      </c>
      <c r="B4" s="6" t="n">
        <v>2061996</v>
      </c>
      <c r="C4" s="6" t="n">
        <v>1715252</v>
      </c>
    </row>
    <row r="5" spans="1:3">
      <c r="A5" s="4" t="s">
        <v>636</v>
      </c>
      <c r="B5" s="6" t="n">
        <v>317724</v>
      </c>
      <c r="C5" s="6" t="n">
        <v>5746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7</v>
      </c>
      <c r="B1" s="2" t="s">
        <v>2</v>
      </c>
      <c r="C1" s="2" t="s">
        <v>27</v>
      </c>
    </row>
    <row r="2" spans="1:3">
      <c r="A2" s="3" t="s">
        <v>638</v>
      </c>
    </row>
    <row r="3" spans="1:3">
      <c r="A3" s="4" t="s">
        <v>639</v>
      </c>
      <c r="B3" s="7" t="n">
        <v>2556</v>
      </c>
    </row>
    <row r="4" spans="1:3">
      <c r="A4" s="4" t="s">
        <v>640</v>
      </c>
    </row>
    <row r="5" spans="1:3">
      <c r="A5" s="3" t="s">
        <v>638</v>
      </c>
    </row>
    <row r="6" spans="1:3">
      <c r="A6" s="4" t="s">
        <v>639</v>
      </c>
      <c r="B6" s="6" t="n">
        <v>2556</v>
      </c>
    </row>
    <row r="7" spans="1:3">
      <c r="A7" s="4" t="s">
        <v>641</v>
      </c>
    </row>
    <row r="8" spans="1:3">
      <c r="A8" s="3" t="s">
        <v>638</v>
      </c>
    </row>
    <row r="9" spans="1:3">
      <c r="A9" s="4" t="s">
        <v>639</v>
      </c>
      <c r="B9" s="7" t="n">
        <v>2556</v>
      </c>
      <c r="C9" s="7" t="n">
        <v>7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2</v>
      </c>
      <c r="B1" s="2" t="s">
        <v>1</v>
      </c>
    </row>
    <row r="2" spans="1:3">
      <c r="B2" s="2" t="s">
        <v>2</v>
      </c>
      <c r="C2" s="2" t="s">
        <v>643</v>
      </c>
    </row>
    <row r="3" spans="1:3">
      <c r="A3" s="3" t="s">
        <v>638</v>
      </c>
    </row>
    <row r="4" spans="1:3">
      <c r="A4" s="4" t="s">
        <v>644</v>
      </c>
      <c r="C4" s="7" t="n">
        <v>150</v>
      </c>
    </row>
    <row r="5" spans="1:3">
      <c r="A5" s="4" t="s">
        <v>645</v>
      </c>
      <c r="B5" s="4" t="s">
        <v>646</v>
      </c>
    </row>
    <row r="6" spans="1:3">
      <c r="A6" s="4" t="s">
        <v>647</v>
      </c>
      <c r="B6" s="4" t="s">
        <v>648</v>
      </c>
    </row>
    <row r="7" spans="1:3">
      <c r="A7" s="4" t="s">
        <v>649</v>
      </c>
      <c r="B7" s="4" t="s">
        <v>650</v>
      </c>
    </row>
    <row r="8" spans="1:3">
      <c r="A8" s="4" t="s">
        <v>651</v>
      </c>
      <c r="B8" s="11" t="n">
        <v>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27</v>
      </c>
    </row>
    <row r="2" spans="1:3">
      <c r="A2" s="3" t="s">
        <v>653</v>
      </c>
    </row>
    <row r="3" spans="1:3">
      <c r="A3" s="4" t="s">
        <v>29</v>
      </c>
      <c r="B3" s="7" t="n">
        <v>84</v>
      </c>
    </row>
    <row r="4" spans="1:3">
      <c r="A4" s="4" t="s">
        <v>654</v>
      </c>
      <c r="B4" s="6" t="n">
        <v>31845</v>
      </c>
    </row>
    <row r="5" spans="1:3">
      <c r="A5" s="3" t="s">
        <v>655</v>
      </c>
    </row>
    <row r="6" spans="1:3">
      <c r="A6" s="4" t="s">
        <v>47</v>
      </c>
      <c r="B6" s="6" t="n">
        <v>4174</v>
      </c>
    </row>
    <row r="7" spans="1:3">
      <c r="A7" s="4" t="s">
        <v>656</v>
      </c>
      <c r="B7" s="6" t="n">
        <v>11262</v>
      </c>
    </row>
    <row r="8" spans="1:3">
      <c r="A8" s="4" t="s">
        <v>50</v>
      </c>
      <c r="B8" s="6" t="n">
        <v>52</v>
      </c>
    </row>
    <row r="9" spans="1:3">
      <c r="A9" s="4" t="s">
        <v>657</v>
      </c>
      <c r="B9" s="6" t="n">
        <v>68</v>
      </c>
      <c r="C9" s="7" t="n">
        <v>636</v>
      </c>
    </row>
    <row r="10" spans="1:3">
      <c r="A10" s="4" t="s">
        <v>658</v>
      </c>
      <c r="B10" s="6" t="n">
        <v>273067</v>
      </c>
    </row>
    <row r="11" spans="1:3">
      <c r="A11" s="4" t="s">
        <v>56</v>
      </c>
      <c r="B11" s="6" t="n">
        <v>2556</v>
      </c>
    </row>
    <row r="12" spans="1:3">
      <c r="A12" s="4" t="s">
        <v>659</v>
      </c>
    </row>
    <row r="13" spans="1:3">
      <c r="A13" s="3" t="s">
        <v>653</v>
      </c>
    </row>
    <row r="14" spans="1:3">
      <c r="A14" s="4" t="s">
        <v>29</v>
      </c>
      <c r="B14" s="6" t="n">
        <v>84</v>
      </c>
    </row>
    <row r="15" spans="1:3">
      <c r="A15" s="4" t="s">
        <v>654</v>
      </c>
      <c r="B15" s="6" t="n">
        <v>31845</v>
      </c>
    </row>
    <row r="16" spans="1:3">
      <c r="A16" s="3" t="s">
        <v>655</v>
      </c>
    </row>
    <row r="17" spans="1:3">
      <c r="A17" s="4" t="s">
        <v>47</v>
      </c>
      <c r="B17" s="6" t="n">
        <v>4174</v>
      </c>
    </row>
    <row r="18" spans="1:3">
      <c r="A18" s="4" t="s">
        <v>656</v>
      </c>
      <c r="B18" s="6" t="n">
        <v>10721</v>
      </c>
    </row>
    <row r="19" spans="1:3">
      <c r="A19" s="4" t="s">
        <v>50</v>
      </c>
      <c r="B19" s="6" t="n">
        <v>52</v>
      </c>
    </row>
    <row r="20" spans="1:3">
      <c r="A20" s="4" t="s">
        <v>657</v>
      </c>
      <c r="B20" s="6" t="n">
        <v>35</v>
      </c>
    </row>
    <row r="21" spans="1:3">
      <c r="A21" s="4" t="s">
        <v>658</v>
      </c>
      <c r="B21" s="6" t="n">
        <v>273067</v>
      </c>
    </row>
    <row r="22" spans="1:3">
      <c r="A22" s="4" t="s">
        <v>56</v>
      </c>
      <c r="B22" s="6" t="n">
        <v>0</v>
      </c>
    </row>
    <row r="23" spans="1:3">
      <c r="A23" s="4" t="s">
        <v>640</v>
      </c>
    </row>
    <row r="24" spans="1:3">
      <c r="A24" s="3" t="s">
        <v>653</v>
      </c>
    </row>
    <row r="25" spans="1:3">
      <c r="A25" s="4" t="s">
        <v>29</v>
      </c>
      <c r="B25" s="6" t="n">
        <v>0</v>
      </c>
    </row>
    <row r="26" spans="1:3">
      <c r="A26" s="4" t="s">
        <v>654</v>
      </c>
      <c r="B26" s="6" t="n">
        <v>0</v>
      </c>
    </row>
    <row r="27" spans="1:3">
      <c r="A27" s="3" t="s">
        <v>655</v>
      </c>
    </row>
    <row r="28" spans="1:3">
      <c r="A28" s="4" t="s">
        <v>47</v>
      </c>
      <c r="B28" s="6" t="n">
        <v>0</v>
      </c>
    </row>
    <row r="29" spans="1:3">
      <c r="A29" s="4" t="s">
        <v>656</v>
      </c>
      <c r="B29" s="6" t="n">
        <v>0</v>
      </c>
    </row>
    <row r="30" spans="1:3">
      <c r="A30" s="4" t="s">
        <v>50</v>
      </c>
      <c r="B30" s="6" t="n">
        <v>0</v>
      </c>
    </row>
    <row r="31" spans="1:3">
      <c r="A31" s="4" t="s">
        <v>657</v>
      </c>
      <c r="B31" s="6" t="n">
        <v>0</v>
      </c>
    </row>
    <row r="32" spans="1:3">
      <c r="A32" s="4" t="s">
        <v>658</v>
      </c>
      <c r="B32" s="6" t="n">
        <v>0</v>
      </c>
    </row>
    <row r="33" spans="1:3">
      <c r="A33" s="4" t="s">
        <v>56</v>
      </c>
      <c r="B33" s="6" t="n">
        <v>2556</v>
      </c>
    </row>
    <row r="34" spans="1:3">
      <c r="A34" s="4" t="s">
        <v>660</v>
      </c>
    </row>
    <row r="35" spans="1:3">
      <c r="A35" s="3" t="s">
        <v>653</v>
      </c>
    </row>
    <row r="36" spans="1:3">
      <c r="A36" s="4" t="s">
        <v>29</v>
      </c>
      <c r="B36" s="6" t="n">
        <v>0</v>
      </c>
    </row>
    <row r="37" spans="1:3">
      <c r="A37" s="4" t="s">
        <v>654</v>
      </c>
      <c r="B37" s="6" t="n">
        <v>0</v>
      </c>
    </row>
    <row r="38" spans="1:3">
      <c r="A38" s="3" t="s">
        <v>655</v>
      </c>
    </row>
    <row r="39" spans="1:3">
      <c r="A39" s="4" t="s">
        <v>47</v>
      </c>
      <c r="B39" s="6" t="n">
        <v>0</v>
      </c>
    </row>
    <row r="40" spans="1:3">
      <c r="A40" s="4" t="s">
        <v>656</v>
      </c>
      <c r="B40" s="6" t="n">
        <v>541</v>
      </c>
    </row>
    <row r="41" spans="1:3">
      <c r="A41" s="4" t="s">
        <v>50</v>
      </c>
      <c r="B41" s="6" t="n">
        <v>0</v>
      </c>
    </row>
    <row r="42" spans="1:3">
      <c r="A42" s="4" t="s">
        <v>657</v>
      </c>
      <c r="B42" s="6" t="n">
        <v>33</v>
      </c>
    </row>
    <row r="43" spans="1:3">
      <c r="A43" s="4" t="s">
        <v>658</v>
      </c>
      <c r="B43" s="6" t="n">
        <v>0</v>
      </c>
    </row>
    <row r="44" spans="1:3">
      <c r="A44" s="4" t="s">
        <v>56</v>
      </c>
      <c r="B44"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61</v>
      </c>
      <c r="B1" s="2" t="s">
        <v>2</v>
      </c>
      <c r="C1" s="2" t="s">
        <v>27</v>
      </c>
    </row>
    <row r="2" spans="1:3">
      <c r="A2" s="3" t="s">
        <v>662</v>
      </c>
    </row>
    <row r="3" spans="1:3">
      <c r="A3" s="4" t="s">
        <v>663</v>
      </c>
      <c r="C3" s="7" t="n">
        <v>100000</v>
      </c>
    </row>
    <row r="4" spans="1:3">
      <c r="A4" s="4" t="s">
        <v>664</v>
      </c>
      <c r="C4" s="6" t="n">
        <v>20000</v>
      </c>
    </row>
    <row r="5" spans="1:3">
      <c r="A5" s="4" t="s">
        <v>665</v>
      </c>
      <c r="C5" s="7" t="n">
        <v>6000</v>
      </c>
    </row>
    <row r="6" spans="1:3">
      <c r="A6" s="4" t="s">
        <v>666</v>
      </c>
      <c r="B6" s="7" t="n">
        <v>28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r="A1" s="1" t="s">
        <v>667</v>
      </c>
      <c r="B1" s="2" t="s">
        <v>311</v>
      </c>
    </row>
    <row r="2" spans="1:2">
      <c r="A2" s="3" t="s">
        <v>668</v>
      </c>
    </row>
    <row r="3" spans="1:2">
      <c r="A3" s="4" t="s">
        <v>669</v>
      </c>
      <c r="B3" s="11" t="n">
        <v>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70</v>
      </c>
      <c r="B1" s="2" t="s">
        <v>1</v>
      </c>
    </row>
    <row r="2" spans="1:4">
      <c r="B2" s="2" t="s">
        <v>2</v>
      </c>
      <c r="C2" s="2" t="s">
        <v>82</v>
      </c>
      <c r="D2" s="2" t="s">
        <v>27</v>
      </c>
    </row>
    <row r="3" spans="1:4">
      <c r="A3" s="3" t="s">
        <v>671</v>
      </c>
    </row>
    <row r="4" spans="1:4">
      <c r="A4" s="4" t="s">
        <v>672</v>
      </c>
      <c r="B4" s="7" t="n">
        <v>64575</v>
      </c>
      <c r="C4" s="7" t="n">
        <v>61856</v>
      </c>
    </row>
    <row r="5" spans="1:4">
      <c r="A5" s="4" t="s">
        <v>673</v>
      </c>
      <c r="B5" s="6" t="n">
        <v>54335</v>
      </c>
      <c r="C5" s="6" t="n">
        <v>51405</v>
      </c>
    </row>
    <row r="6" spans="1:4">
      <c r="A6" s="4" t="s">
        <v>674</v>
      </c>
      <c r="B6" s="6" t="n">
        <v>10240</v>
      </c>
      <c r="C6" s="6" t="n">
        <v>10451</v>
      </c>
    </row>
    <row r="7" spans="1:4">
      <c r="A7" s="4" t="s">
        <v>92</v>
      </c>
      <c r="B7" s="6" t="n">
        <v>2992</v>
      </c>
      <c r="C7" s="6" t="n">
        <v>3172</v>
      </c>
    </row>
    <row r="8" spans="1:4">
      <c r="A8" s="4" t="s">
        <v>93</v>
      </c>
      <c r="B8" s="6" t="n">
        <v>1143</v>
      </c>
      <c r="C8" s="6" t="n">
        <v>1329</v>
      </c>
    </row>
    <row r="9" spans="1:4">
      <c r="A9" s="4" t="s">
        <v>94</v>
      </c>
      <c r="B9" s="6" t="n">
        <v>-128</v>
      </c>
      <c r="C9" s="6" t="n">
        <v>118</v>
      </c>
    </row>
    <row r="10" spans="1:4">
      <c r="A10" s="4" t="s">
        <v>675</v>
      </c>
      <c r="B10" s="6" t="n">
        <v>-150</v>
      </c>
      <c r="C10" s="6" t="n">
        <v>-129</v>
      </c>
    </row>
    <row r="11" spans="1:4">
      <c r="A11" s="4" t="s">
        <v>676</v>
      </c>
      <c r="B11" s="6" t="n">
        <v>6083</v>
      </c>
      <c r="C11" s="6" t="n">
        <v>5703</v>
      </c>
    </row>
    <row r="12" spans="1:4">
      <c r="A12" s="4" t="s">
        <v>397</v>
      </c>
      <c r="B12" s="6" t="n">
        <v>871</v>
      </c>
      <c r="D12" s="7" t="n">
        <v>893</v>
      </c>
    </row>
    <row r="13" spans="1:4">
      <c r="A13" s="4" t="s">
        <v>677</v>
      </c>
      <c r="B13" s="6" t="n">
        <v>105229</v>
      </c>
      <c r="D13" s="6" t="n">
        <v>105483</v>
      </c>
    </row>
    <row r="14" spans="1:4">
      <c r="A14" s="4" t="s">
        <v>39</v>
      </c>
      <c r="B14" s="6" t="n">
        <v>393074</v>
      </c>
      <c r="D14" s="6" t="n">
        <v>393031</v>
      </c>
    </row>
    <row r="15" spans="1:4">
      <c r="A15" s="4" t="s">
        <v>40</v>
      </c>
      <c r="B15" s="6" t="n">
        <v>24784</v>
      </c>
      <c r="D15" s="6" t="n">
        <v>24563</v>
      </c>
    </row>
    <row r="16" spans="1:4">
      <c r="A16" s="4" t="s">
        <v>41</v>
      </c>
      <c r="B16" s="6" t="n">
        <v>833</v>
      </c>
      <c r="D16" s="6" t="n">
        <v>833</v>
      </c>
    </row>
    <row r="17" spans="1:4">
      <c r="A17" s="4" t="s">
        <v>678</v>
      </c>
      <c r="B17" s="6" t="n">
        <v>13760</v>
      </c>
      <c r="D17" s="6" t="n">
        <v>11481</v>
      </c>
    </row>
    <row r="18" spans="1:4">
      <c r="A18" s="4" t="s">
        <v>679</v>
      </c>
    </row>
    <row r="19" spans="1:4">
      <c r="A19" s="3" t="s">
        <v>671</v>
      </c>
    </row>
    <row r="20" spans="1:4">
      <c r="A20" s="4" t="s">
        <v>672</v>
      </c>
      <c r="B20" s="6" t="n">
        <v>48471</v>
      </c>
      <c r="C20" s="6" t="n">
        <v>46539</v>
      </c>
    </row>
    <row r="21" spans="1:4">
      <c r="A21" s="4" t="s">
        <v>673</v>
      </c>
      <c r="B21" s="6" t="n">
        <v>35988</v>
      </c>
      <c r="C21" s="6" t="n">
        <v>33917</v>
      </c>
    </row>
    <row r="22" spans="1:4">
      <c r="A22" s="4" t="s">
        <v>674</v>
      </c>
      <c r="B22" s="6" t="n">
        <v>12483</v>
      </c>
      <c r="C22" s="6" t="n">
        <v>12622</v>
      </c>
    </row>
    <row r="23" spans="1:4">
      <c r="A23" s="4" t="s">
        <v>92</v>
      </c>
      <c r="B23" s="6" t="n">
        <v>1848</v>
      </c>
      <c r="C23" s="6" t="n">
        <v>1951</v>
      </c>
    </row>
    <row r="24" spans="1:4">
      <c r="A24" s="4" t="s">
        <v>93</v>
      </c>
      <c r="B24" s="6" t="n">
        <v>22</v>
      </c>
      <c r="C24" s="6" t="n">
        <v>23</v>
      </c>
    </row>
    <row r="25" spans="1:4">
      <c r="A25" s="4" t="s">
        <v>94</v>
      </c>
      <c r="B25" s="6" t="n">
        <v>0</v>
      </c>
      <c r="C25" s="6" t="n">
        <v>0</v>
      </c>
    </row>
    <row r="26" spans="1:4">
      <c r="A26" s="4" t="s">
        <v>675</v>
      </c>
      <c r="B26" s="6" t="n">
        <v>179</v>
      </c>
      <c r="C26" s="6" t="n">
        <v>129</v>
      </c>
    </row>
    <row r="27" spans="1:4">
      <c r="A27" s="4" t="s">
        <v>676</v>
      </c>
      <c r="B27" s="6" t="n">
        <v>10434</v>
      </c>
      <c r="C27" s="6" t="n">
        <v>10519</v>
      </c>
    </row>
    <row r="28" spans="1:4">
      <c r="A28" s="4" t="s">
        <v>397</v>
      </c>
      <c r="B28" s="6" t="n">
        <v>0</v>
      </c>
      <c r="D28" s="6" t="n">
        <v>0</v>
      </c>
    </row>
    <row r="29" spans="1:4">
      <c r="A29" s="4" t="s">
        <v>677</v>
      </c>
      <c r="B29" s="6" t="n">
        <v>88651</v>
      </c>
      <c r="D29" s="6" t="n">
        <v>88788</v>
      </c>
    </row>
    <row r="30" spans="1:4">
      <c r="A30" s="4" t="s">
        <v>39</v>
      </c>
      <c r="B30" s="6" t="n">
        <v>393074</v>
      </c>
      <c r="D30" s="6" t="n">
        <v>393031</v>
      </c>
    </row>
    <row r="31" spans="1:4">
      <c r="A31" s="4" t="s">
        <v>40</v>
      </c>
      <c r="B31" s="6" t="n">
        <v>3581</v>
      </c>
      <c r="D31" s="6" t="n">
        <v>3581</v>
      </c>
    </row>
    <row r="32" spans="1:4">
      <c r="A32" s="4" t="s">
        <v>41</v>
      </c>
      <c r="B32" s="6" t="n">
        <v>0</v>
      </c>
      <c r="D32" s="6" t="n">
        <v>0</v>
      </c>
    </row>
    <row r="33" spans="1:4">
      <c r="A33" s="4" t="s">
        <v>678</v>
      </c>
      <c r="B33" s="6" t="n">
        <v>469</v>
      </c>
      <c r="D33" s="6" t="n">
        <v>492</v>
      </c>
    </row>
    <row r="34" spans="1:4">
      <c r="A34" s="4" t="s">
        <v>680</v>
      </c>
    </row>
    <row r="35" spans="1:4">
      <c r="A35" s="3" t="s">
        <v>671</v>
      </c>
    </row>
    <row r="36" spans="1:4">
      <c r="A36" s="4" t="s">
        <v>672</v>
      </c>
      <c r="B36" s="6" t="n">
        <v>11284</v>
      </c>
      <c r="C36" s="6" t="n">
        <v>10791</v>
      </c>
    </row>
    <row r="37" spans="1:4">
      <c r="A37" s="4" t="s">
        <v>673</v>
      </c>
      <c r="B37" s="6" t="n">
        <v>9186</v>
      </c>
      <c r="C37" s="6" t="n">
        <v>9000</v>
      </c>
    </row>
    <row r="38" spans="1:4">
      <c r="A38" s="4" t="s">
        <v>674</v>
      </c>
      <c r="B38" s="6" t="n">
        <v>2098</v>
      </c>
      <c r="C38" s="6" t="n">
        <v>1791</v>
      </c>
    </row>
    <row r="39" spans="1:4">
      <c r="A39" s="4" t="s">
        <v>92</v>
      </c>
      <c r="B39" s="6" t="n">
        <v>782</v>
      </c>
      <c r="C39" s="6" t="n">
        <v>776</v>
      </c>
    </row>
    <row r="40" spans="1:4">
      <c r="A40" s="4" t="s">
        <v>93</v>
      </c>
      <c r="B40" s="6" t="n">
        <v>1049</v>
      </c>
      <c r="C40" s="6" t="n">
        <v>1170</v>
      </c>
    </row>
    <row r="41" spans="1:4">
      <c r="A41" s="4" t="s">
        <v>94</v>
      </c>
      <c r="B41" s="6" t="n">
        <v>-70</v>
      </c>
      <c r="C41" s="6" t="n">
        <v>33</v>
      </c>
    </row>
    <row r="42" spans="1:4">
      <c r="A42" s="4" t="s">
        <v>675</v>
      </c>
      <c r="B42" s="6" t="n">
        <v>-14</v>
      </c>
      <c r="C42" s="6" t="n">
        <v>0</v>
      </c>
    </row>
    <row r="43" spans="1:4">
      <c r="A43" s="4" t="s">
        <v>676</v>
      </c>
      <c r="B43" s="6" t="n">
        <v>351</v>
      </c>
      <c r="C43" s="6" t="n">
        <v>-188</v>
      </c>
    </row>
    <row r="44" spans="1:4">
      <c r="A44" s="4" t="s">
        <v>397</v>
      </c>
      <c r="B44" s="6" t="n">
        <v>461</v>
      </c>
      <c r="D44" s="6" t="n">
        <v>505</v>
      </c>
    </row>
    <row r="45" spans="1:4">
      <c r="A45" s="4" t="s">
        <v>677</v>
      </c>
      <c r="B45" s="6" t="n">
        <v>7205</v>
      </c>
      <c r="D45" s="6" t="n">
        <v>7033</v>
      </c>
    </row>
    <row r="46" spans="1:4">
      <c r="A46" s="4" t="s">
        <v>39</v>
      </c>
      <c r="B46" s="6" t="n">
        <v>0</v>
      </c>
      <c r="D46" s="6" t="n">
        <v>0</v>
      </c>
    </row>
    <row r="47" spans="1:4">
      <c r="A47" s="4" t="s">
        <v>40</v>
      </c>
      <c r="B47" s="6" t="n">
        <v>20151</v>
      </c>
      <c r="D47" s="6" t="n">
        <v>19930</v>
      </c>
    </row>
    <row r="48" spans="1:4">
      <c r="A48" s="4" t="s">
        <v>41</v>
      </c>
      <c r="B48" s="6" t="n">
        <v>0</v>
      </c>
      <c r="D48" s="6" t="n">
        <v>0</v>
      </c>
    </row>
    <row r="49" spans="1:4">
      <c r="A49" s="4" t="s">
        <v>678</v>
      </c>
      <c r="B49" s="6" t="n">
        <v>11970</v>
      </c>
      <c r="D49" s="6" t="n">
        <v>9599</v>
      </c>
    </row>
    <row r="50" spans="1:4">
      <c r="A50" s="4" t="s">
        <v>681</v>
      </c>
    </row>
    <row r="51" spans="1:4">
      <c r="A51" s="3" t="s">
        <v>671</v>
      </c>
    </row>
    <row r="52" spans="1:4">
      <c r="A52" s="4" t="s">
        <v>672</v>
      </c>
      <c r="B52" s="6" t="n">
        <v>4820</v>
      </c>
      <c r="C52" s="6" t="n">
        <v>4526</v>
      </c>
    </row>
    <row r="53" spans="1:4">
      <c r="A53" s="4" t="s">
        <v>673</v>
      </c>
      <c r="B53" s="6" t="n">
        <v>4948</v>
      </c>
      <c r="C53" s="6" t="n">
        <v>4497</v>
      </c>
    </row>
    <row r="54" spans="1:4">
      <c r="A54" s="4" t="s">
        <v>674</v>
      </c>
      <c r="B54" s="6" t="n">
        <v>-128</v>
      </c>
      <c r="C54" s="6" t="n">
        <v>29</v>
      </c>
    </row>
    <row r="55" spans="1:4">
      <c r="A55" s="4" t="s">
        <v>92</v>
      </c>
      <c r="B55" s="6" t="n">
        <v>150</v>
      </c>
      <c r="C55" s="6" t="n">
        <v>168</v>
      </c>
    </row>
    <row r="56" spans="1:4">
      <c r="A56" s="4" t="s">
        <v>93</v>
      </c>
      <c r="B56" s="6" t="n">
        <v>72</v>
      </c>
      <c r="C56" s="6" t="n">
        <v>136</v>
      </c>
    </row>
    <row r="57" spans="1:4">
      <c r="A57" s="4" t="s">
        <v>94</v>
      </c>
      <c r="B57" s="6" t="n">
        <v>-58</v>
      </c>
      <c r="C57" s="6" t="n">
        <v>85</v>
      </c>
    </row>
    <row r="58" spans="1:4">
      <c r="A58" s="4" t="s">
        <v>675</v>
      </c>
      <c r="B58" s="6" t="n">
        <v>-18</v>
      </c>
      <c r="C58" s="6" t="n">
        <v>-1</v>
      </c>
    </row>
    <row r="59" spans="1:4">
      <c r="A59" s="4" t="s">
        <v>676</v>
      </c>
      <c r="B59" s="6" t="n">
        <v>-274</v>
      </c>
      <c r="C59" s="6" t="n">
        <v>-359</v>
      </c>
    </row>
    <row r="60" spans="1:4">
      <c r="A60" s="4" t="s">
        <v>397</v>
      </c>
      <c r="B60" s="6" t="n">
        <v>410</v>
      </c>
      <c r="D60" s="6" t="n">
        <v>388</v>
      </c>
    </row>
    <row r="61" spans="1:4">
      <c r="A61" s="4" t="s">
        <v>677</v>
      </c>
      <c r="B61" s="6" t="n">
        <v>1681</v>
      </c>
      <c r="D61" s="6" t="n">
        <v>1742</v>
      </c>
    </row>
    <row r="62" spans="1:4">
      <c r="A62" s="4" t="s">
        <v>39</v>
      </c>
      <c r="B62" s="6" t="n">
        <v>0</v>
      </c>
      <c r="D62" s="6" t="n">
        <v>0</v>
      </c>
    </row>
    <row r="63" spans="1:4">
      <c r="A63" s="4" t="s">
        <v>40</v>
      </c>
      <c r="B63" s="6" t="n">
        <v>1044</v>
      </c>
      <c r="D63" s="6" t="n">
        <v>1044</v>
      </c>
    </row>
    <row r="64" spans="1:4">
      <c r="A64" s="4" t="s">
        <v>41</v>
      </c>
      <c r="B64" s="6" t="n">
        <v>833</v>
      </c>
      <c r="D64" s="6" t="n">
        <v>833</v>
      </c>
    </row>
    <row r="65" spans="1:4">
      <c r="A65" s="4" t="s">
        <v>678</v>
      </c>
      <c r="B65" s="6" t="n">
        <v>1316</v>
      </c>
      <c r="D65" s="6" t="n">
        <v>1385</v>
      </c>
    </row>
    <row r="66" spans="1:4">
      <c r="A66" s="4" t="s">
        <v>682</v>
      </c>
    </row>
    <row r="67" spans="1:4">
      <c r="A67" s="3" t="s">
        <v>671</v>
      </c>
    </row>
    <row r="68" spans="1:4">
      <c r="A68" s="4" t="s">
        <v>672</v>
      </c>
      <c r="B68" s="6" t="n">
        <v>0</v>
      </c>
      <c r="C68" s="6" t="n">
        <v>0</v>
      </c>
    </row>
    <row r="69" spans="1:4">
      <c r="A69" s="4" t="s">
        <v>673</v>
      </c>
      <c r="B69" s="6" t="n">
        <v>4213</v>
      </c>
      <c r="C69" s="6" t="n">
        <v>3991</v>
      </c>
    </row>
    <row r="70" spans="1:4">
      <c r="A70" s="4" t="s">
        <v>674</v>
      </c>
      <c r="B70" s="6" t="n">
        <v>-4213</v>
      </c>
      <c r="C70" s="6" t="n">
        <v>-3991</v>
      </c>
    </row>
    <row r="71" spans="1:4">
      <c r="A71" s="4" t="s">
        <v>92</v>
      </c>
      <c r="B71" s="6" t="n">
        <v>212</v>
      </c>
      <c r="C71" s="6" t="n">
        <v>277</v>
      </c>
    </row>
    <row r="72" spans="1:4">
      <c r="A72" s="4" t="s">
        <v>93</v>
      </c>
      <c r="B72" s="6" t="n">
        <v>0</v>
      </c>
      <c r="C72" s="6" t="n">
        <v>0</v>
      </c>
    </row>
    <row r="73" spans="1:4">
      <c r="A73" s="4" t="s">
        <v>94</v>
      </c>
      <c r="B73" s="6" t="n">
        <v>0</v>
      </c>
      <c r="C73" s="6" t="n">
        <v>0</v>
      </c>
    </row>
    <row r="74" spans="1:4">
      <c r="A74" s="4" t="s">
        <v>675</v>
      </c>
      <c r="B74" s="6" t="n">
        <v>3</v>
      </c>
      <c r="C74" s="6" t="n">
        <v>1</v>
      </c>
    </row>
    <row r="75" spans="1:4">
      <c r="A75" s="4" t="s">
        <v>676</v>
      </c>
      <c r="B75" s="6" t="n">
        <v>-4428</v>
      </c>
      <c r="C75" s="7" t="n">
        <v>-4269</v>
      </c>
    </row>
    <row r="76" spans="1:4">
      <c r="A76" s="4" t="s">
        <v>397</v>
      </c>
      <c r="B76" s="6" t="n">
        <v>0</v>
      </c>
      <c r="D76" s="6" t="n">
        <v>0</v>
      </c>
    </row>
    <row r="77" spans="1:4">
      <c r="A77" s="4" t="s">
        <v>677</v>
      </c>
      <c r="B77" s="6" t="n">
        <v>7692</v>
      </c>
      <c r="D77" s="6" t="n">
        <v>7920</v>
      </c>
    </row>
    <row r="78" spans="1:4">
      <c r="A78" s="4" t="s">
        <v>39</v>
      </c>
      <c r="B78" s="6" t="n">
        <v>0</v>
      </c>
      <c r="D78" s="6" t="n">
        <v>0</v>
      </c>
    </row>
    <row r="79" spans="1:4">
      <c r="A79" s="4" t="s">
        <v>40</v>
      </c>
      <c r="B79" s="6" t="n">
        <v>8</v>
      </c>
      <c r="D79" s="6" t="n">
        <v>8</v>
      </c>
    </row>
    <row r="80" spans="1:4">
      <c r="A80" s="4" t="s">
        <v>41</v>
      </c>
      <c r="B80" s="6" t="n">
        <v>0</v>
      </c>
      <c r="D80" s="6" t="n">
        <v>0</v>
      </c>
    </row>
    <row r="81" spans="1:4">
      <c r="A81" s="4" t="s">
        <v>678</v>
      </c>
      <c r="B81" s="7" t="n">
        <v>5</v>
      </c>
      <c r="D81" s="7"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r="A1" s="1" t="s">
        <v>683</v>
      </c>
      <c r="B1" s="2" t="s">
        <v>1</v>
      </c>
    </row>
    <row r="2" spans="1:2">
      <c r="B2" s="2" t="s">
        <v>2</v>
      </c>
    </row>
    <row r="3" spans="1:2">
      <c r="A3" s="3" t="s">
        <v>684</v>
      </c>
    </row>
    <row r="4" spans="1:2">
      <c r="A4" s="4" t="s">
        <v>685</v>
      </c>
      <c r="B4" s="6"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686</v>
      </c>
      <c r="B1" s="2" t="s">
        <v>687</v>
      </c>
      <c r="C1" s="2" t="s">
        <v>2</v>
      </c>
      <c r="D1" s="2" t="s">
        <v>82</v>
      </c>
      <c r="E1" s="2" t="s">
        <v>3</v>
      </c>
      <c r="F1" s="2" t="s">
        <v>688</v>
      </c>
      <c r="G1" s="2" t="s">
        <v>689</v>
      </c>
    </row>
    <row r="2" spans="1:7">
      <c r="A2" s="3" t="s">
        <v>690</v>
      </c>
    </row>
    <row r="3" spans="1:7">
      <c r="A3" s="4" t="s">
        <v>691</v>
      </c>
      <c r="B3" s="12" t="n">
        <v>0.065</v>
      </c>
    </row>
    <row r="4" spans="1:7">
      <c r="A4" s="4" t="s">
        <v>692</v>
      </c>
      <c r="B4" s="4" t="s">
        <v>693</v>
      </c>
    </row>
    <row r="5" spans="1:7">
      <c r="A5" s="4" t="s">
        <v>694</v>
      </c>
      <c r="B5" s="7" t="n">
        <v>1700000</v>
      </c>
      <c r="C5" s="7" t="n">
        <v>0</v>
      </c>
      <c r="D5" s="7" t="n">
        <v>1647000</v>
      </c>
    </row>
    <row r="6" spans="1:7">
      <c r="A6" s="4" t="s">
        <v>695</v>
      </c>
    </row>
    <row r="7" spans="1:7">
      <c r="A7" s="3" t="s">
        <v>690</v>
      </c>
    </row>
    <row r="8" spans="1:7">
      <c r="A8" s="4" t="s">
        <v>358</v>
      </c>
      <c r="G8" s="7" t="n">
        <v>100000</v>
      </c>
    </row>
    <row r="9" spans="1:7">
      <c r="A9" s="4" t="s">
        <v>696</v>
      </c>
    </row>
    <row r="10" spans="1:7">
      <c r="A10" s="3" t="s">
        <v>690</v>
      </c>
    </row>
    <row r="11" spans="1:7">
      <c r="A11" s="4" t="s">
        <v>358</v>
      </c>
      <c r="E11" s="7" t="n">
        <v>100000</v>
      </c>
    </row>
    <row r="12" spans="1:7">
      <c r="A12" s="4" t="s">
        <v>697</v>
      </c>
    </row>
    <row r="13" spans="1:7">
      <c r="A13" s="3" t="s">
        <v>690</v>
      </c>
    </row>
    <row r="14" spans="1:7">
      <c r="A14" s="4" t="s">
        <v>358</v>
      </c>
      <c r="F14" s="7" t="n">
        <v>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MPAIRMENT OF GOODWILL AND OTHE</vt:lpstr>
      <vt:lpstr>IMPAIRMENT OF LONG-LIVED ASSETS</vt:lpstr>
      <vt:lpstr>ACQUISITIONS AND RECENT TRANSAC</vt:lpstr>
      <vt:lpstr>CONTINGENT EARN-OUT CONSIDERATI</vt:lpstr>
      <vt:lpstr>INVENTORIES</vt:lpstr>
      <vt:lpstr>PROPERTY AND EQUIPMENT</vt:lpstr>
      <vt:lpstr>AMORTIZABLE INTANGIBLE ASSETS</vt:lpstr>
      <vt:lpstr>DEFERRED FINANCING COSTS</vt:lpstr>
      <vt:lpstr>NOTES PAYABLE AND LONG-TERM DEB</vt:lpstr>
      <vt:lpstr>STOCK INCENTIVE PLAN</vt:lpstr>
      <vt:lpstr>EQUITY TRANSACTIONS</vt:lpstr>
      <vt:lpstr>BASIC AND DILUTED NET EARNINGS </vt:lpstr>
      <vt:lpstr>DERIVATIVE INSTRUMENTS</vt:lpstr>
      <vt:lpstr>FAIR VALUE MEASUREMENTS</vt:lpstr>
      <vt:lpstr>INCOME TAXES</vt:lpstr>
      <vt:lpstr>COMMITMENTS AND CONTINGENCIES</vt:lpstr>
      <vt:lpstr>SEGMENT DATA</vt:lpstr>
      <vt:lpstr>SUBSEQUENT EVENTS</vt:lpstr>
      <vt:lpstr>BASIS OF PRESENTATION (Policies</vt:lpstr>
      <vt:lpstr>ACQUISITIONS AND RECENT TRANS27</vt:lpstr>
      <vt:lpstr>CONTINGENT EARN-OUT CONSIDERA28</vt:lpstr>
      <vt:lpstr>INVENTORIES (Tables)</vt:lpstr>
      <vt:lpstr>PROPERTY AND EQUIPMENT (Tables)</vt:lpstr>
      <vt:lpstr>AMORTIZABLE INTANGIBLE ASSETS (</vt:lpstr>
      <vt:lpstr>DEFERRED FINANCING COSTS (Table</vt:lpstr>
      <vt:lpstr>NOTES PAYABLE AND LONG-TERM D33</vt:lpstr>
      <vt:lpstr>STOCK INCENTIVE PLAN (Tables)</vt:lpstr>
      <vt:lpstr>EQUITY TRANSACTIONS (Tables)</vt:lpstr>
      <vt:lpstr>DERIVATIVE INSTRUMENTS (Tables)</vt:lpstr>
      <vt:lpstr>FAIR VALUE MEASUREMENTS (Tables</vt:lpstr>
      <vt:lpstr>SEGMENT DATA (Tables)</vt:lpstr>
      <vt:lpstr>IMPAIRMENT OF GOODWILL AND OT39</vt:lpstr>
      <vt:lpstr>IMPAIRMENT OF LONG-LIVED ASSE40</vt:lpstr>
      <vt:lpstr>ACQUISITIONS AND RECENT TRANS41</vt:lpstr>
      <vt:lpstr>ACQUISITIONS AND RECENT TRANS42</vt:lpstr>
      <vt:lpstr>ACQUISITIONS AND RECENT TRANS43</vt:lpstr>
      <vt:lpstr>ACQUISITIONS AND RECENT TRANS44</vt:lpstr>
      <vt:lpstr>CONTINGENT EARN-OUT CONSIDERA45</vt:lpstr>
      <vt:lpstr>CONTINGENT EARN-OUT CONSIDERA46</vt:lpstr>
      <vt:lpstr>INVENTORIES (Details)</vt:lpstr>
      <vt:lpstr>PROPERTY AND EQUIPMENT (Details</vt:lpstr>
      <vt:lpstr>PROPERTY AND EQUIPMENT (Detai49</vt:lpstr>
      <vt:lpstr>AMORTIZABLE INTANGIBLE ASSETS50</vt:lpstr>
      <vt:lpstr>AMORTIZABLE INTANGIBLE ASSETS51</vt:lpstr>
      <vt:lpstr>DEFERRED FINANCING COSTS (Detai</vt:lpstr>
      <vt:lpstr>DEFERRED FINANCING COSTS (Det53</vt:lpstr>
      <vt:lpstr>NOTES PAYABLE AND LONG-TERM D54</vt:lpstr>
      <vt:lpstr>NOTES PAYABLE AND LONG-TERM D55</vt:lpstr>
      <vt:lpstr>NOTES PAYABLE AND LONG-TERM D56</vt:lpstr>
      <vt:lpstr>NOTES PAYABLE AND LONG-TERM D57</vt:lpstr>
      <vt:lpstr>NOTES PAYABLE AND LONG-TERM D58</vt:lpstr>
      <vt:lpstr>NOTES PAYABLE AND LONG-TERM D59</vt:lpstr>
      <vt:lpstr>NOTES PAYABLE AND LONG-TERM D60</vt:lpstr>
      <vt:lpstr>NOTES PAYABLE AND LONG-TERM D61</vt:lpstr>
      <vt:lpstr>NOTES PAYABLE AND LONG-TERM D62</vt:lpstr>
      <vt:lpstr>STOCK INCENTIVE PLAN (Details)</vt:lpstr>
      <vt:lpstr>STOCK INCENTIVE PLAN (Details 1</vt:lpstr>
      <vt:lpstr>STOCK INCENTIVE PLAN (Details 2</vt:lpstr>
      <vt:lpstr>STOCK INCENTIVE PLAN (Details 3</vt:lpstr>
      <vt:lpstr>STOCK INCENTIVE PLAN (Details T</vt:lpstr>
      <vt:lpstr>EQUITY TRANSACTIONS (Details)</vt:lpstr>
      <vt:lpstr>EQUITY TRANSACTIONS (Details Te</vt:lpstr>
      <vt:lpstr>BASIC AND DILUTED NET EARNING70</vt:lpstr>
      <vt:lpstr>DERIVATIVE INSTRUMENTS (Details</vt:lpstr>
      <vt:lpstr>DERIVATIVE INSTRUMENTS (Detai72</vt:lpstr>
      <vt:lpstr>FAIR VALUE MEASUREMENTS (Detail</vt:lpstr>
      <vt:lpstr>INCOME TAXES (Details Textual)</vt:lpstr>
      <vt:lpstr>COMMITMENTS AND CONTINGENCIES (</vt:lpstr>
      <vt:lpstr>SEGMENT DATA (Details)</vt:lpstr>
      <vt:lpstr>SEGMENT DATA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8:56Z</dcterms:created>
  <dcterms:modified xmlns:dcterms="http://purl.org/dc/terms/" xmlns:xsi="http://www.w3.org/2001/XMLSchema-instance" xsi:type="dcterms:W3CDTF">2016-05-06T16:18:56Z</dcterms:modified>
  <dc:title xmlns:dc="http://purl.org/dc/elements/1.1/">Untitled</dc:title>
  <dc:description xmlns:dc="http://purl.org/dc/elements/1.1/"/>
  <dc:subject xmlns:dc="http://purl.org/dc/elements/1.1/"/>
  <cp:keywords/>
  <cp:category/>
</cp:coreProperties>
</file>